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FINANCIAL INFORMAT" sheetId="8" state="visible" r:id="rId8"/>
    <sheet xmlns:r="http://schemas.openxmlformats.org/officeDocument/2006/relationships" name="SPECIAL (GAINS) AND CHARGES" sheetId="9" state="visible" r:id="rId9"/>
    <sheet xmlns:r="http://schemas.openxmlformats.org/officeDocument/2006/relationships" name="ACQUISITIONS AND DISPOSITIONS" sheetId="10" state="visible" r:id="rId10"/>
    <sheet xmlns:r="http://schemas.openxmlformats.org/officeDocument/2006/relationships" name="BALANCE SHEET INFORMATION" sheetId="11" state="visible" r:id="rId11"/>
    <sheet xmlns:r="http://schemas.openxmlformats.org/officeDocument/2006/relationships" name="DEBT AND INTEREST"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DERIVATIVES AND HEDGING TRANSAC" sheetId="15" state="visible" r:id="rId15"/>
    <sheet xmlns:r="http://schemas.openxmlformats.org/officeDocument/2006/relationships" name="OTHER COMPREHENSIVE INCOME INFO" sheetId="16" state="visible" r:id="rId16"/>
    <sheet xmlns:r="http://schemas.openxmlformats.org/officeDocument/2006/relationships" name="SHAREHOLDERS' EQUITY" sheetId="17" state="visible" r:id="rId17"/>
    <sheet xmlns:r="http://schemas.openxmlformats.org/officeDocument/2006/relationships" name="EARNINGS ATTRIBUTABLE TO ECOLAB" sheetId="18" state="visible" r:id="rId18"/>
    <sheet xmlns:r="http://schemas.openxmlformats.org/officeDocument/2006/relationships" name="INCOME TAXES" sheetId="19" state="visible" r:id="rId19"/>
    <sheet xmlns:r="http://schemas.openxmlformats.org/officeDocument/2006/relationships" name="PENSION AND POSTRETIREMENT PLAN" sheetId="20" state="visible" r:id="rId20"/>
    <sheet xmlns:r="http://schemas.openxmlformats.org/officeDocument/2006/relationships" name="OPERATING SEGMENTS" sheetId="21" state="visible" r:id="rId21"/>
    <sheet xmlns:r="http://schemas.openxmlformats.org/officeDocument/2006/relationships" name="COMMITMENTS AND CONTINGENCIES" sheetId="22" state="visible" r:id="rId22"/>
    <sheet xmlns:r="http://schemas.openxmlformats.org/officeDocument/2006/relationships" name="NEW ACCOUNTING PRONOUNCEMENTS" sheetId="23" state="visible" r:id="rId23"/>
    <sheet xmlns:r="http://schemas.openxmlformats.org/officeDocument/2006/relationships" name="SPECIAL (GAINS) AND CHARGES (Ta" sheetId="24" state="visible" r:id="rId24"/>
    <sheet xmlns:r="http://schemas.openxmlformats.org/officeDocument/2006/relationships" name="ACQUISITIONS AND DISPOSITIONS (" sheetId="25" state="visible" r:id="rId25"/>
    <sheet xmlns:r="http://schemas.openxmlformats.org/officeDocument/2006/relationships" name="BALANCE SHEET INFORMATION (Tabl" sheetId="26" state="visible" r:id="rId26"/>
    <sheet xmlns:r="http://schemas.openxmlformats.org/officeDocument/2006/relationships" name="DEBT AND INTEREST (Tables)" sheetId="27" state="visible" r:id="rId27"/>
    <sheet xmlns:r="http://schemas.openxmlformats.org/officeDocument/2006/relationships" name="GOODWILL AND OTHER INTANGIBLE28" sheetId="28" state="visible" r:id="rId28"/>
    <sheet xmlns:r="http://schemas.openxmlformats.org/officeDocument/2006/relationships" name="FAIR VALUE MEASUREMENTS (Tables" sheetId="29" state="visible" r:id="rId29"/>
    <sheet xmlns:r="http://schemas.openxmlformats.org/officeDocument/2006/relationships" name="DERIVATIVES AND HEDGING TRANS30" sheetId="30" state="visible" r:id="rId30"/>
    <sheet xmlns:r="http://schemas.openxmlformats.org/officeDocument/2006/relationships" name="OTHER COMPREHENSIVE INCOME IN31" sheetId="31" state="visible" r:id="rId31"/>
    <sheet xmlns:r="http://schemas.openxmlformats.org/officeDocument/2006/relationships" name="EARNINGS ATTRIBUTABLE TO ECOL32" sheetId="32" state="visible" r:id="rId32"/>
    <sheet xmlns:r="http://schemas.openxmlformats.org/officeDocument/2006/relationships" name="PENSION AND POSTRETIREMENT PL33" sheetId="33" state="visible" r:id="rId33"/>
    <sheet xmlns:r="http://schemas.openxmlformats.org/officeDocument/2006/relationships" name="OPERATING SEGMENTS (Tables)" sheetId="34" state="visible" r:id="rId34"/>
    <sheet xmlns:r="http://schemas.openxmlformats.org/officeDocument/2006/relationships" name="NEW ACCOUNTING PRONOUNCEMENTS (" sheetId="35" state="visible" r:id="rId35"/>
    <sheet xmlns:r="http://schemas.openxmlformats.org/officeDocument/2006/relationships" name="CONSOLIDATED FINANCIAL INFORM36" sheetId="36" state="visible" r:id="rId36"/>
    <sheet xmlns:r="http://schemas.openxmlformats.org/officeDocument/2006/relationships" name="SPECIAL (GAINS) AND CHARGES - C" sheetId="37" state="visible" r:id="rId37"/>
    <sheet xmlns:r="http://schemas.openxmlformats.org/officeDocument/2006/relationships" name="SPECIAL (GAINS) AND CHARGES - R" sheetId="38" state="visible" r:id="rId38"/>
    <sheet xmlns:r="http://schemas.openxmlformats.org/officeDocument/2006/relationships" name="ACQUISITIONS AND DISPOSITIONS -" sheetId="39" state="visible" r:id="rId39"/>
    <sheet xmlns:r="http://schemas.openxmlformats.org/officeDocument/2006/relationships" name="ACQUISITIONS AND DISPOSITIONS40" sheetId="40" state="visible" r:id="rId40"/>
    <sheet xmlns:r="http://schemas.openxmlformats.org/officeDocument/2006/relationships" name="BALANCE SHEET INFORMATION (Deta" sheetId="41" state="visible" r:id="rId41"/>
    <sheet xmlns:r="http://schemas.openxmlformats.org/officeDocument/2006/relationships" name="DEBT AND INTEREST (Details)" sheetId="42" state="visible" r:id="rId42"/>
    <sheet xmlns:r="http://schemas.openxmlformats.org/officeDocument/2006/relationships" name="DEBT AND INTEREST - Other Debt " sheetId="43" state="visible" r:id="rId43"/>
    <sheet xmlns:r="http://schemas.openxmlformats.org/officeDocument/2006/relationships" name="GOODWILL AND OTHER INTANGIBLE44" sheetId="44" state="visible" r:id="rId44"/>
    <sheet xmlns:r="http://schemas.openxmlformats.org/officeDocument/2006/relationships" name="FAIR VALUE MEASUREMENTS (Detail" sheetId="45" state="visible" r:id="rId45"/>
    <sheet xmlns:r="http://schemas.openxmlformats.org/officeDocument/2006/relationships" name="FAIR VALUE MEASUREMENTS - Long-" sheetId="46" state="visible" r:id="rId46"/>
    <sheet xmlns:r="http://schemas.openxmlformats.org/officeDocument/2006/relationships" name="DERIVATIVES AND HEDGING TRANS47" sheetId="47" state="visible" r:id="rId47"/>
    <sheet xmlns:r="http://schemas.openxmlformats.org/officeDocument/2006/relationships" name="DERIVATIVES AND HEDGING TRANS48" sheetId="48" state="visible" r:id="rId48"/>
    <sheet xmlns:r="http://schemas.openxmlformats.org/officeDocument/2006/relationships" name="OTHER COMPREHENSIVE INCOME (LOS" sheetId="49" state="visible" r:id="rId49"/>
    <sheet xmlns:r="http://schemas.openxmlformats.org/officeDocument/2006/relationships" name="SHAREHOLDERS' EQUITY (Details)" sheetId="50" state="visible" r:id="rId50"/>
    <sheet xmlns:r="http://schemas.openxmlformats.org/officeDocument/2006/relationships" name="EARNINGS ATTRIBUTABLE TO ECOL51" sheetId="51" state="visible" r:id="rId51"/>
    <sheet xmlns:r="http://schemas.openxmlformats.org/officeDocument/2006/relationships" name="INCOME TAXES (Details)" sheetId="52" state="visible" r:id="rId52"/>
    <sheet xmlns:r="http://schemas.openxmlformats.org/officeDocument/2006/relationships" name="PENSION AND POSTRETIREMENT PL53" sheetId="53" state="visible" r:id="rId53"/>
    <sheet xmlns:r="http://schemas.openxmlformats.org/officeDocument/2006/relationships" name="OPERATING SEGMENTS (Details)" sheetId="54" state="visible" r:id="rId54"/>
    <sheet xmlns:r="http://schemas.openxmlformats.org/officeDocument/2006/relationships" name="COMMITMENTS AND CONTINGENCIES (" sheetId="55" state="visible" r:id="rId55"/>
    <sheet xmlns:r="http://schemas.openxmlformats.org/officeDocument/2006/relationships" name="New Accounting Pronouncements56" sheetId="56" state="visible" r:id="rId56"/>
  </sheets>
  <definedNames/>
  <calcPr calcId="124519" fullCalcOnLoad="1"/>
</workbook>
</file>

<file path=xl/sharedStrings.xml><?xml version="1.0" encoding="utf-8"?>
<sst xmlns="http://schemas.openxmlformats.org/spreadsheetml/2006/main" uniqueCount="546">
  <si>
    <t>Document and Entity Information</t>
  </si>
  <si>
    <t>3 Months Ended</t>
  </si>
  <si>
    <t>Mar. 31, 2017shares</t>
  </si>
  <si>
    <t>Entity Registrant Name</t>
  </si>
  <si>
    <t>ECOLAB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 OF INCOME - USD ($) shares in Millions, $ in Millions</t>
  </si>
  <si>
    <t>Mar. 31, 2017</t>
  </si>
  <si>
    <t>Mar. 31, 2016</t>
  </si>
  <si>
    <t>CONSOLIDATED STATEMENT OF INCOME</t>
  </si>
  <si>
    <t>Net sales</t>
  </si>
  <si>
    <t>Cost of sales (including special charges of $1.5 in 2017)</t>
  </si>
  <si>
    <t>Selling, general and administrative expenses</t>
  </si>
  <si>
    <t>Special (gains) and charges</t>
  </si>
  <si>
    <t>Operating income</t>
  </si>
  <si>
    <t>Interest expense, net</t>
  </si>
  <si>
    <t>Income before income taxes</t>
  </si>
  <si>
    <t>Provision for income taxes</t>
  </si>
  <si>
    <t>Net income including noncontrolling interest</t>
  </si>
  <si>
    <t>Net income attributable to noncontrolling interest (including special charges (a))</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 USD ($) $ in Millions</t>
  </si>
  <si>
    <t>Special charges</t>
  </si>
  <si>
    <t>Cost of sales</t>
  </si>
  <si>
    <t>CONSOLIDATED STATEMENT OF COMPREHENSIVE INCOME - USD ($) $ in Millions</t>
  </si>
  <si>
    <t>CONSOLIDATED STATEMENT OF COMPREHENSIVE INCOME</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Amortization of net actuarial loss and prior service cost included in net periodic pension and postretirement costs</t>
  </si>
  <si>
    <t>Total pension and postretirement benefits</t>
  </si>
  <si>
    <t>Subtotal</t>
  </si>
  <si>
    <t>Total comprehensive income, including noncontrolling interest</t>
  </si>
  <si>
    <t>Comprehensive income attributable to noncontrolling interest</t>
  </si>
  <si>
    <t>Comprehensive income attributable to Ecolab</t>
  </si>
  <si>
    <t>CONSOLIDATED BALANCE SHEET - USD ($) $ in Millions</t>
  </si>
  <si>
    <t>Dec. 31, 2016</t>
  </si>
  <si>
    <t>Current assets</t>
  </si>
  <si>
    <t>Cash and cash equivalents</t>
  </si>
  <si>
    <t>Accounts receivable, net</t>
  </si>
  <si>
    <t>Inventori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Deferred income taxes</t>
  </si>
  <si>
    <t>Other liabilities</t>
  </si>
  <si>
    <t>Total liabilities</t>
  </si>
  <si>
    <t>Equity</t>
  </si>
  <si>
    <t>Common stock</t>
  </si>
  <si>
    <t>Additional paid-in capital</t>
  </si>
  <si>
    <t>Retained earnings</t>
  </si>
  <si>
    <t>Accumulated other comprehensive loss</t>
  </si>
  <si>
    <t>Treasury stock</t>
  </si>
  <si>
    <t>Total Ecolab shareholders' equity</t>
  </si>
  <si>
    <t>Noncontrolling interest</t>
  </si>
  <si>
    <t>Total equity</t>
  </si>
  <si>
    <t>Total liabilities and equity</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charges, net of cash paid</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Acquisitions and investments in affiliates, net of cash acquired</t>
  </si>
  <si>
    <t>Deposit into acquisition related escrow</t>
  </si>
  <si>
    <t>Restricted cash activity</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liabilities and contingent consideration</t>
  </si>
  <si>
    <t>Cash provided by (used for) financing activities</t>
  </si>
  <si>
    <t>Effect of exchange rate changes on cash and cash equivalents</t>
  </si>
  <si>
    <t>Increase (decrease) in cash and cash equivalents</t>
  </si>
  <si>
    <t>Cash and cash equivalents, beginning of period</t>
  </si>
  <si>
    <t>Cash and cash equivalents, end of period</t>
  </si>
  <si>
    <t>CONSOLIDATED FINANCIAL INFORMATION</t>
  </si>
  <si>
    <t>CONDENSED NOTES TO CONSOLIDATED FINANCIAL STATEMENTS
(unaudited)
1. CONSOLIDATED FINANCIAL INFORMATION
The unaudited consolidated financial information for the first quarter ended March 31, 2017 and 2016 reflect, in the opinion of company management, all adjustments necessary for a fair presentation of the financial position, results of operations, comprehensive income (loss) and cash flows of Ecolab Inc. ("Ecolab" or "the Company") for the interim periods presented. Any adjustments consist of normal recurring items.
The financial results for any interim period are not necessarily indicative of results for the full year. The consolidated balance sheet data as of December 31, 2016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6.
During the first quarter of 2017, the Company adopted the accounting guidance issued in March 2016 that amends certain aspects of share-based compensation for employees, including the accounting for income taxes, forfeitures, and statutory tax withholding requirements, as well as classifications on the Consolidated Statement of Cash Flows. Under the new guidance, all excess tax benefits or deficiencies are to be recognized prospectively as discrete income tax items on the Consolidated Statement of Income, while previous guidance required realized excess tax benefits or deficiencies to be recognized in additional paid-in capital. The Company recorded $16.0 million of tax benefits associated with excess tax benefits during the first quarter of 2017. The extent of excess tax benefits is subject to variation in stock price and stock option exercises. Adoption of the accounting standard also eliminated the requirement that excess tax benefits be realized before they can be recognized, and as a result, the Company recorded a $1.9 million cumulative-effect adjustment for previously unrecognized excess tax benefits.
The Company’s adoption also resulted in associated excess tax benefits being classified as operating activity in the statement of cash flows prospectively beginning January 1, 2017 with no changes to the prior year. Based on the adoption methodology applied, employee taxes paid remain classified as a financing activity on the statement of cash flows, and the statement of cash flows classification of prior periods has not changed. With regards to forfeitures, the new guidance allows companies either to continue to estimate the number of awards that will be forfeited or to account for forfeitures as they occur. The Company has elected to continue to estimate the number of awards that will be forfeited based on an estimate of the number of outstanding awards expected to vest.
With respect to the unaudited financial information of the Company for the first quarter ended March 31, 2017 and 2016 included in this Form 10-Q, PricewaterhouseCoopers LLP reported that they have applied limited procedures in accordance with professional standards for a review of such information. Their separate report dated May 4, 2017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SPECIAL (GAINS) AND CHARGES</t>
  </si>
  <si>
    <t xml:space="preserve">2. SPECIAL (GAINS) AND CHARGES
Special (gains) and charges reported on the Consolidated Statement of Income include the following:
First Quarter Ended
March 31
(millions)
2017
2016
Cost of sales
Inventory fair value step-up
$ 1.5
$ -
Special (gains) and charges
Restructuring activities
(0.3)
3.0
Acquisition and integration costs
6.3
2.3
Other
0.2
1.0
Subtotal
6.2
6.3
Total special (gains) and charges
$ 7.7
$ 6.3
For segment reporting purposes, special (gains) and charges are not allocated to reportable segments, which is consistent with the Company’s internal management reporting.
Inventory fair value step-up
The recognition of fair value step-up in Laboratoires Anios (“Anios”) inventory, which is maintained on a FIFO basis, of $1.5 million ($1.1 million after tax) is recorded in cost of sales on the Consolidated Statement of Income. Further information related to the Anios acquisition is included in Note 3.
Restructuring activities
The Company’s restructuring activities are associated with plans to enhance its efficiency and effectiveness and sharpen its competitiveness.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when the actions are probable and the amounts are estimable, which typically is when management approves the actions. Contract termination costs include charges to terminate leases prior to the end of their respective terms and other contract terminations. Asset write-downs and disposals include leasehold improvement write-downs, other asset write-downs associated with combining operations and disposal of assets.
Restructuring activities have been included as a component of special (gains) and charges on the Consolidated Statement of Income. Restructuring liabilities have been classified as a component of both other current and other noncurrent liabilities on the Consolidated Balance Sheet. During the first quarter of 2017, restructuring gains and charges were minimal. During the first quarter of 2016, net restructuring charges were $3.0 million ($1.7 million after tax). The restructuring liability balance was $33.6 million and $39.6 million as of March 31, 2017 and December 31, 2016, respectively. The reduction in liability was driven primarily by severance and other cash payments. The remaining accrual is expected to be paid over a period of a few months to several quarters and continues to be funded from operating activities.
Acquisition and integration related costs
The Company’s acquisition and integration costs include $6.3 million ($4.2 million after tax) and $2.3 million ($1.4 million after tax) of acquisition costs, advisory and legal fees, and integration charges for the Anios and Swisher Hygiene Inc. (“Swisher”) acquisitions during the first quarter of 2017 and 2016, respectively. Further information related to the Company’s acquisitions is included in Note 3. </t>
  </si>
  <si>
    <t>ACQUISITIONS AND DISPOSITIONS</t>
  </si>
  <si>
    <t>3. ACQUISITIONS AND DISPOSITIONS
Acquisitions
The Company makes acquisitions that align with strategic business objectives. The assets and liabilities of the acquired entities have been recorded as of the acquisition date, at their respective fair values, and are included in the Consolidated Balance Sheet and results of the Company from the date of acquisition. The purchase price allocation is based on estimates of the fair value of assets acquired and liabilities assumed. The aggregate purchase price of acquisitions has been reduced for any cash or cash equivalents acquired with the acquisition. Acquisitions during the first three months of 2017 and 2016 were not material to the Company’s consolidated financial statements; therefore pro forma financial information is not presented.
Anios Acquisition
On February 1, 2017, the Company acquired Anios for total consideration of $798.5 million in cash, including satisfaction of outstanding debt. Anios is a leading European manufacturer and marketer of hygiene and disinfection products for the healthcare, food service, and food and beverage processing industries. Anios provides an innovative product line that expands the solutions the Company is able to offer while also providing a complementary geographic footprint within the healthcare market. With pre-acquisition annual sales of approximately $245 million, the acquired business became part of the Company’s Global Institutional reportable segment during the first quarter of 2017. During 2016, the Company deposited €50 million in an escrow account that was released back to the Company upon closing of the transaction in February 2017. As shown within Note 4, this was recorded as restricted cash within Other Assets on the Consolidated Balance Sheet as of December 31, 2016.
The Company incurred certain acquisition and integration costs associated with the transaction that were expensed and are reflected in the Consolidated Statement of Income. A total of $6.0 million ($4.2 million after tax) of charges were incurred during the first quarter of 2017, of which $1.5 million ($1.1 million after tax) were included in cost of sales and are related to recognition of fair value step-up in Anios inventory, which is maintained on a FIFO basis.
The Anios acquisition has been accounted for using the acquisition method of accounting, which requires, among other things, that most assets acquired and liabilities assumed be recognized at fair value as of the acquisition date. Certain estimated values are not yet finalized and are subject to change. Amounts for certain deferred tax assets and liabilities, environmental reserves, certain tangible and intangible assets, income tax uncertainties, and goodwill remain subject to change, as information necessary to complete the analysis is obtained. The Company expects to finalize these by the filing of the 2017 Form 10-K.
The following table summarizes the preliminary value of Anios assets acquired and liabilities assumed as of the acquisition date.
(millions)
Tangible assets
$ 142.7
Identifiable intangible assets:
Customer relationships
250.9
Trademarks
49.5
Other technology
15.1
Total assets acquired
458.2
Total liabilities assumed
190.1
Goodwill
530.4
Total consideration transferred
798.5
Long-term debt repaid upon close
193.0
Net consideration transferred to sellers
$ 605.5
Net tangible assets are primarily comprised of accounts receivable of $66.2 million, property, plant and equipment of $25.6 million and inventory of $29.7 million.
The customer relationships, trademarks, and other technology are being amortized over weighted average lives of 18, 11, and 12 years, respectively.
Goodwill of $530.4 million arising from the acquisition consists largely of the synergies and economies of scale expected through adding complementary geographies and innovative products to the Company’s healthcare portfolio. All of the goodwill was assigned to the Healthcare operating segment within the Global Institutional reportable segment. None of the goodwill recognized is expected to be deductible for income tax purposes.
Other Acquisitions
During the first quarter of 2017, the Company paid $28 million for acquisitions, of which $18 million was attributed to certain identifiable intangible assets. The weighted average useful life of these identifiable intangible assets acquired was 12 years. Additionally, there were immaterial purchase price adjustments related to prior year acquisitions.
During the first quarter of 2016, the Company paid $12 million for acquisitions, of which $2.5 million was attributed to certain identifiable intangible assets. The weighted average useful life of these identifiable intangible assets acquired was 5 years. Additionally, there were immaterial purchase price adjustments related to prior year acquisitions.
Dispositions
There were no business dispositions during the first quarter of 2017 or 2016.</t>
  </si>
  <si>
    <t>BALANCE SHEET INFORMATION</t>
  </si>
  <si>
    <t>4. BALANCE SHEET INFORMATION
March 31
December 31
(millions)
2017
2016
Accounts receivable, net
Accounts receivable
$ 2,428.7
$ 2,408.8
Allowance for doubtful accounts
(70.7)
(67.6)
Total
$ 2,358.0
$ 2,341.2
Inventories
Finished goods
$ 956.6
$ 860.0
Raw materials and parts
425.4
408.4
Inventories at FIFO cost
1,382.0
1,268.4
FIFO cost to LIFO cost difference
46.3
51.0
Total
$ 1,428.3
$ 1,319.4
Other current assets
Prepaid assets
$ 124.3
$ 98.3
Taxes receivable
98.8
105.0
Derivative assets
37.2
46.3
Other
48.6
41.8
Total
$ 308.9
$ 291.4
Property, plant and equipment, net
Land
$ 215.1
$ 211.0
Buildings and leasehold improvements
1,133.5
1,121.2
Machinery and equipment
2,112.5
2,035.8
Merchandising and customer equipment
2,256.6
2,199.4
Capitalized software
554.9
531.1
Construction in progress
347.0
344.1
6,619.6
6,442.6
Accumulated depreciation
(3,194.7)
(3,077.6)
Total
$ 3,424.9
$ 3,365.0
Other intangible assets, net
Intangible assets not subject to amortization
Trade names
$ 1,230.0
$ 1,230.0
Intangible assets subject to amortization
Customer relationships
$ 3,483.1
$ 3,206.1
Trademarks
353.8
303.3
Patents
450.8
446.5
Other technology
225.8
210.5
4,513.5
4,166.4
Accumulated amortization
Customer relationships
(1,208.3)
(1,148.2)
Trademarks
(131.0)
(125.2)
Patents
(164.5)
(157.3)
Other technology
(153.7)
(147.9)
(1,657.5)
(1,578.6)
Net intangible assets subject to amortization
2,856.0
2,587.8
Total
$ 4,086.0
$ 3,817.8
Other assets
Deferred income taxes
$ 102.5
$ 92.3
Pension
29.4
27.2
Derivative assets
36.6
21.5
Restricted cash
-
53.0
Other
288.5
291.0
Total
$ 457.0
$ 485.0
March 31
December 31
(millions)
2017
2016
Other current liabilities
Discounts and rebates
$ 294.3
$ 275.2
Dividends payable
107.3
108.0
Interest payable
73.1
37.3
Taxes payable, other than income
94.5
103.7
Derivative liabilities
25.7
24.6
Restructuring
27.8
30.5
Other
285.3
311.9
Total
$ 908.0
$ 891.2
Accumulated other comprehensive loss
Unrealized gain (loss) on derivative financial instruments, net of tax
$ (17.7)
$ (8.5)
Unrecognized pension and postretirement benefit expense, net of tax
(508.2)
(511.4)
Cumulative translation, net of tax
(1,110.2)
(1,193.0)
Total
$ (1,636.1)
$ (1,712.9)</t>
  </si>
  <si>
    <t>DEBT AND INTEREST</t>
  </si>
  <si>
    <t>5. DEBT AND INTEREST
Short-term Debt
The following table provides the components of the Company’s short-term debt obligations as of March 31, 2017 and December 31, 2016.
March 31
December 31
(millions)
2017
2016
Short-term debt
Commercial paper
$ 874.6
$ -
Notes payable
15.5
29.9
Long-term debt, current maturities
809.3
511.4
Total
$ 1,699.4
$ 541.3
Line of Credit
As of March 31, 2017, the Company had in place a $2.0 billion multi-year credit facility which expires in December 2019. The credit facility has been established with a diverse syndicate of banks and supports the Company’s U.S. and Euro commercial paper programs. There were no borrowings under the Company’s credit facility as of either March 31, 2017 or December 31, 2016.
Commercial Paper
The Company’s commercial paper program is used as a potential source of liquidity and consists of a $2.0 billion U.S. commercial paper program and a $2.0 billion Euro commercial paper program. The maximum aggregate amount of commercial paper that may be issued by the Company under its U.S. commercial paper program and its Euro commercial paper program may not exceed $2.0 billion.
As of the end of the first quarter of 2017, the Company had $662.7 million and $211.9 million (€200 million) of commercial paper outstanding under its U.S. and Euro programs, respectively. As of December 31, 2016, the Company had no commercial paper outstanding under either programs.
Long-term Debt
The following table provides the components of the Company’s long-term debt obligations, including current maturities, as of March 31, 2017 and December 31, 2016.
Maturity
March 31
December 31
(millions)
by Year
2017
2016
Long-term debt
Public notes (2017 principal amount)
Five year 2012 senior notes ($500 million)
2017
$ 498.7
$ 498.9
Three year 2015 senior notes ($300 million)
2018
298.8
298.9
Three year 2016 senior notes ($400 million)
2019
395.6
395.9
Five year 2015 senior notes ($300 million)
2020
298.7
298.6
Ten year 2011 senior notes ($1.25 billion)
2021
1,245.0
1,244.8
Seven year 2016 senior notes ($400 million)
2023
397.2
397.0
Seven year 2016 senior notes (€575 million)
2024
600.7
608.4
Ten year 2015 senior notes (€575 million)
2025
603.9
604.3
Ten year 2016 senior notes ($750 million)
2026
742.3
742.1
Thirty year 2011 senior notes ($750 million)
2041
738.8
738.7
Thirty year 2016 senior notes ($250 million)
2046
245.9
245.9
Private notes (2017 principal amount)
Series A private placement senior notes ($250 million)
2018
248.5
248.9
Series B private placement senior notes ($250 million)
2023
249.2
249.2
Capital lease obligations
5.2
5.2
Other
82.4
80.3
Total debt
6,650.9
6,657.1
Long-term debt, current maturities
(809.3)
(511.4)
Total long-term debt
$ 5,841.6
$ 6,145.7
Public Notes
The Company’s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ould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Private Notes
The Company’s private notes may be redeemed by the Company at its option at redemption prices that include accrued and unpaid interest and a make-whole premium. Upon the occurrence of specified changes of control involving the Company, the Company would be required to offer to repurchase the private notes at a price equal to 100% of the aggregate principal amount thereof, plus any accrued and unpaid interest to the date of repurchase. Additionally, the Company would be required to make a similar offer to repurchase the private notes upon the occurrence of specified merger events or asset sales involving the Company, when accompanied by a downgrade of the private notes below investment grade rating, within a specified time period. 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 as amended.
Covenants
The Company is in compliance with its debt covenants as of March 31, 2017.
Net Interest Expense
Interest expense and interest income recognized during the first quarter of 2017 and 2016 were as follows:
First Quarter Ended
March 31
(millions)
2017
2016
Interest expense
$ 66.6
$ 68.9
Interest income
(4.1)
(2.8)
Interest expense, net
$ 62.5
$ 66.1</t>
  </si>
  <si>
    <t>GOODWILL AND OTHER INTANGIBLE ASSETS</t>
  </si>
  <si>
    <t xml:space="preserve">6. GOODWILL AND OTHER INTANGIBLE ASSETS
Goodwill
Goodwill represents the excess of the purchase price over the fair value of identifiable net assets acquired in a business combination. The Company’s reporting units are its operating segments.
The Company tests goodwill for impairment on an annual basis during the second quarter. If circumstances change significantly, the Company would also test a reporting unit’s goodwill for impairment during interim periods between its annual tests. Based on the current and expected performance of the Company’s reporting units, updating the impairment testing during the first quarter of 2017 was not deemed necessary. There has been no impairment of goodwill since the adoption of Financial Accounting Standards Board (“FASB”) guidance for goodwill and other intangibles on January 1, 2002.
The changes in the carrying amount of goodwill for each of the Company's reportable segments during the three months ended March 31, 2017 were as follows:
Global
Global
Global
(millions)
Industrial
Institutional
Energy
Other
Total
December 31, 2016
$ 2,522.3
$ 653.4
$ 3,093.6
$ 113.7
$ 6,383.0
Reclassifications (a)
62.7
(62.7)
-
-
-
December 31, 2016 revised
$ 2,585.0
$ 590.7
$ 3,093.6
$ 113.7
$ 6,383.0
Current year business combinations (b)
4.2
530.4
-
-
534.6
Prior year business combinations (c)
-
-
0.3
-
0.3
Effect of foreign currency translation
11.2
4.8
13.4
0.5
29.9
March 31, 2017
$ 2,600.4
$ 1,125.9
$ 3,107.3
$ 114.2
$ 6,947.8
(a)
Relates to establishment of the Life Sciences reporting unit, and goodwill being allocated to Life Sciences based on fair value allocation of goodwill. The Life Sciences reporting unit is included in the Industrial reportable segment and is comprised of operations previously recorded in the Food &amp; Beverage and Healthcare reporting units, which are aggregated and reported in the Global Industrial and Global Institutional reportable segments, respectively. See Note 14 for further information.
(b)
Represents goodwill associated with current year acquisitions. Of the goodwill acquired, the Company expects $4.2 of the goodwill related to businesses acquired to be tax deductible.
(c)
Represents purchase price allocation adjustments for 2016 acquisitions deemed preliminary as of December 31, 2016.
Other Intangible Assets
The Nalco trade name is the Company’s principal indefinite life intangible asset, which is tested for impairment on an annual basis during the second quarter. Based on the ongoing performance of the Company’s reporting units associated with the trade name, updating the impairment testing during the first quarter of 2017 was not deemed necessary. There has been no impairment of the Nalco trade name intangible asset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otal amortization expense related to other intangible assets during the first quarter ended March 31, 2017 and 2016 was $73.8 million and $72.6 million, respectively. Estimated amortization of intangible assets for the remaining nine month period of 2017 related to other amortizable intangible assets is expected to be approximately $233 million. </t>
  </si>
  <si>
    <t>FAIR VALUE MEASUREMENTS</t>
  </si>
  <si>
    <t>7. FAIR VALUE MEASUREMENTS
The Company’s financial instruments include cash and cash equivalents, restricted cash, accounts receivable, accounts payable,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2017
March 31, (millions)
Carrying
Fair Value Measurements
Amount
Level 1
Level 2
Level 3
Assets
Foreign currency forward contracts
91.3
-
91.3
-
Liabilities
Foreign currency forward contracts
38.0
-
38.0
-
Interest rate swap agreements
5.2
-
5.2
-
2016
December 31, (millions)
Carrying
Fair Value Measurements
Amount
Level 1
Level 2
Level 3
Assets
Foreign currency forward contracts
93.4
-
93.4
-
Liabilities
Foreign currency forward contracts
46.7
-
46.7
-
Interest rate swap agreements
3.5
-
-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The carrying values of accounts receivable, accounts payable, cash and cash equivalents, restricted cash, commercial paper and notes payable approximate fair value because of their short maturities, and as such are classified within level 1.
The fair value of long-term debt is based on quoted market prices for the same or similar debt instruments classified as level 2. The carrying amount and the estimated fair value of long-term debt, including current maturities, held by the Company were:
March 31
December 31
(millions)
2017
2016
Carrying
Fair
Carrying
Fair
Amount
Value
Amount
Value
Long-term debt, including current maturities
$ 6,650.9
$ 7,007.1
$ 6,657.1
$ 6,963.9</t>
  </si>
  <si>
    <t>DERIVATIVES AND HEDGING TRANSACTIONS</t>
  </si>
  <si>
    <t>8. DERIVATIVES AND HEDGING TRANSACTIONS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net settle contracts with the same counterparties. These arrangements generally do not call for collateral and as of the applicable dates presented in the following table no cash collateral had been received or pledged related to the underlying derivatives.
The respective net amounts are included in other current assets, other non-current assets and other current liabilities on the Consolidated Balance Sheet.
The following table summarizes the gross fair value and the net value of the Company’s outstanding derivatives.
Asset Derivatives
Liability Derivatives
March 31
December 31
March 31
December 31
(millions)
2017
2016
2017
2016
Derivatives designated as hedging instruments
Foreign currency forward contracts
$ 66.6
$ 73.4
$ 20.3
$ 19.8
Interest rate swap agreements
-
-
5.2
3.5
Derivatives not designated as hedging instruments
Foreign currency forward contracts
24.7
20.0
17.7
26.9
Gross value of derivatives
91.3
93.4
43.2
50.2
Gross amounts offset in the Consolidated Balance Sheet
(17.5)
(25.7)
(17.5)
(25.7)
Net value of derivatives
$ 73.8
$ 67.7
$ 25.7
$ 24.5
The following table summarizes the notional values of the Company’s outstanding derivatives.
Notional Values
March 31
December 31
(millions)
2017
2016
Foreign currency forward contracts
$ 5,261
$ 4,317
Interest rate agreements
$ 1,450
$ 1,450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Cash flow hedged transactions impacting AOCI are forecasted to occur within the next two years.
The Company occasionally enters into treasury lock and forward starting interest rate swap agreements to manage interest rate exposure. During 2016, 2015, and 2014 the Company entered into and subsequently closed a series of treasury lock and forward starting interest rate swap agreements, in conjunction with its public debt issuances. The agreements were designated and effective as cash flow hedges of the expected interest payments related to the anticipated future debt issuances. Amounts recorded in AOCI are recognized as part of interest expense over the remaining life of the notes as the forecasted interest transactions occur.
The effective portion of gains and losses recognized into AOCI and earnings from derivative contracts that qualified as cash flow hedges was as follows:
First Quarter Ended
March 31
(millions)
2017
2016
Unrealized gain (loss) recognized into AOCI
Foreign currency forward contracts
AOCI (equity)
$ (15.4)
$ (3.7)
Interest rate swap agreements
AOCI (equity)
-
(8.3)
Total
(15.4)
(12.0)
Gain (loss) recognized in income
Foreign currency forward contracts
Cost of sales
(2.5)
12.7
SG&amp;A
0.6
(10.6)
Interest expense, net
1.4
1.5
Subtotal
(0.5)
3.6
Interest rate swap agreements
Interest expense, net
(1.8)
(1.6)
Total
$ (2.3)
$ 2.0
Gains and losses recognized in income related to the ineffective portion of the Company’s cash flow hedges were insignificant during the first three months of 2017 and 2016.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January 2016, the Company entered into an interest rate swap agreement that converted its $400 million 2.00% debt from a fixed interest rate to a floating interest rate. In January 2015, the Company entered into interest rate swap agreements that converted its $300 million 1.55% debt and its $250 million 3.69% debt from fixed interest rates to floating interest rates. In May 2014, the Company entered into an interest rate swap agreement that converted its $500 million 1.45% debt from a fixed rate to a floating interest rate.
The interest rate swaps referenced above were designated as fair value hedges.
The impact on earnings from derivative contracts that qualified as fair value hedges was as follows:
First Quarter Ended
March 31
(millions)
2017
2016
Gain (loss) on derivative recognized income
Interest rate swap
Interest expense, net
$ (1.7)
$ 10.7
Gain (loss) on hedged item recognized income
Interest rate swap
Interest expense, net
$ 1.7
$ (10.7)
Net Investment Hedges
The Company designates its outstanding €1,150 million (total of $1,218 million at the end of the first quarter of 2017) senior notes (“euronotes”) and €200 million ($212 million at the end of the first quarter of 2017) Euro commercial paper and related accrued interest as hedges of existing foreign currency exposures related to investments the Company has in certain euro denominated functional currency subsidiaries.
The revaluation gains and losses on the euronotes and Euro commercial paper, which are designated and effective as hedges of the Company’s net investments, have been included as a component of the cumulative translation adjustment account and were as follows:
First Quarter Ended
March 31
(millions)
2017
2016
Revaluation gains (losses), net of tax
$ 2.8
$ (15.0)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The impact on earnings from derivative contracts that are not designated as hedging instruments was as follows:
First Quarter Ended
March 31
(millions)
2017
2016
Gain (loss) recognized in income
Foreign currency forward contracts
SG&amp;A
$ 7.0
$ (32.6)
Interest expense, net
0.1
(0.5)
Total
$ 7.1
$ (33.1)
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OTHER COMPREHENSIVE INCOME INFORMATION</t>
  </si>
  <si>
    <t>9. OTHER COMPREHENSIVE INCOME INFORMATION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s provide other comprehensive income information related to the Company’s derivatives and hedging instruments and pension and postretirement benefits. See Note 8 for additional information related to the Company’s derivatives and hedging transactions. See Note 13 for additional information related to the Company’s pension and postretirement benefits activity.
First Quarter Ended
March 31
(millions)
2017
2016
Derivative and Hedging Instruments
Unrealized gains (losses) on derivative &amp; hedging instruments
Amount recognized in AOCI
$ (15.4)
$ (12.0)
(Gains) losses reclassified from AOCI into income
Cost of sales
2.5
(12.7)
SG&amp;A
(0.6)
10.6
Interest expense, net
0.4
0.1
2.3
(2.0)
Other activity
0.1
0.8
Tax impact
3.8
2.7
Net of tax
$ (9.2)
$ (10.5)
Pension and Postretirement Benefits
Amount reclassified from AOCI into income
Actuarial losses
11.0
10.9
Prior service costs
(6.1)
(2.0)
4.9
8.9
Tax impact
(1.6)
(3.3)
Net of tax
$ 3.3
$ 5.6
The following table summarizes the derivative and pension and postretirement benefit amounts reclassified from AOCI into income.
First Quarter Ended
March 31
2017
2016
(millions)
Derivative losses (gains) reclassified from AOCI into income, net of tax
$ 1.6
$ (1.8)
Pension and postretirement benefits net actuarial losses
and prior services costs reclassified from AOCI into income, net of tax
$ 3.3
$ 5.6</t>
  </si>
  <si>
    <t>SHAREHOLDERS' EQUITY</t>
  </si>
  <si>
    <t>10. SHAREHOLDERS’ EQUITY
Share Repurchase Authorization
In February 2015, the Company’s Board of Directors authorized the repurchase of up to 20 million shares of its common stock, including shares to be repurchased under Rule 10b5–1. As of March 31, 2017, 14,222,229 shares remained to be repurchased under the Company’s repurchase authorization. The Company intends to repurchase all shares under its authorization, for which no expiration date has been established, in open market or privately negotiated transactions, subject to market conditions.
Accelerated Stock Repurchase (“ASR”) Agreements
In February 2017, the Company entered into an ASR agreement to repurchase $300 million of its common stock for the period through the second quarter of 2017 and received 2,077,224 shares of its common stock, which was approximately 85% of the total number of shares the Company expected to be repurchased under the ASR, based on the price of the Company’s common stock at that time.
The final per share purchase price and the total number of shares to be repurchased under the February 2017 ASR agreement generally will be based on the volume-weighted average price of the Company’s common stock during the term of the agreement. Upon final settlement of the February 2017 ASR agreement, under certain circumstances, the financial institution will be obligated to deliver additional shares to the Company or the Company will be obligated to deliver additional shares of common stock or make a cash payment, at the Company’s election, to the financial institution.
In February 2016, the Company entered into an ASR agreement to repurchase $300 million of its common stock and received 2,459,490 shares of its common stock, which was approximately 85% of the total number of shares the Company expected to be repurchased under the ASR, based on the price of the Company’s common stock at that time. Upon final settlement of the ASR agreement in May 2016, the Company received an additional 232,012 shares of common stock.
All shares acquired under the ASR agreements were recorded as treasury stock.
During their respective open periods in 2017 and 2016, neither of the ASRs was dilutive to the Company’s earnings per share calculations, nor did they trigger the two-class earnings per share methodology. Additionally, the unsettled portion of ASRs during their respective open periods met the criteria to be accounted for as a forward contract indexed to the Company’s stock and qualified as equity transactions.
The initial delivery of shares, as well as the additional receipt of shares at settlement resulted in a reduction to the Company’s common stock outstanding used to calculate earnings per share, the impact of which was not material.
Share Repurchases
During the first three months of 2017, the Company reacquired 2,698,082 shares of its common stock, of which 2,550,297 related to share repurchases through open market or private purchases, including the February 2017 ASR discussed above, and 147,785 related to shares withheld for taxes on the exercise of stock options and the vesting of stock awards and units.
During all of 2016, the Company reacquired 6,403,198 shares of its common stock, of which 6,126,033 related to share repurchases through open market or private purchases, including the February 2016 ASR discussed above, and 357,165 related to shares withheld for taxes on the exercise of stock options and the vesting of stock awards and units.</t>
  </si>
  <si>
    <t>EARNINGS ATTRIBUTABLE TO ECOLAB PER COMMON SHARE ("EPS")</t>
  </si>
  <si>
    <t>11. EARNINGS ATTRIBUTABLE TO ECOLAB PER COMMON SHARE (“EPS”)
The difference in the weighted average common shares outstanding for calculating basic and diluted EPS is a result of the dilution associated with the Company’s equity compensation plans. As noted in the table below, certain stock options and units outstanding under these equity compensation plans were not included in the computation of diluted EPS because they would not have had a dilutive effect.
The computations of the basic and diluted EPS amounts were as follows:
First Quarter Ended
March 31
(millions, except per share)
2017
2016
Net income attributable to Ecolab
$ 253.5
$ 230.8
Weighted-average common shares outstanding
Basic
290.6
294.4
Effect of dilutive stock options and units
4.4
3.9
Diluted
295.0
298.3
Basic EPS
$ 0.87
$ 0.78
Diluted EPS
$ 0.86
$ 0.77
Anti-dilutive securities excluded from the computation of EPS
3.6
3.6
The Company’s diluted EPS for the first quarter of 2017 was impacted by the adoption of the new accounting guidance issued in March 2016 that amends the calculation of diluted EPS for share-based payments to exclude excess tax benefits or deficiencies from assumed proceeds during application of the treasury stock method.</t>
  </si>
  <si>
    <t>INCOME TAXES</t>
  </si>
  <si>
    <t>12. INCOME TAXES
The Company’s tax rate was 17.4% and 24.0% for the first quarter of 2017 and 2016, respectively. The change in the Company’s tax rate for the first quarter 2017 compared to first quarter of 2016 was primarily driven by the recognition of $16.0 million of excess tax benefits beginning in 2017, related to employee share-based payments (resulting from the adoption of a new accounting standard as discussed in Note 1) and, to a lesser extent, global tax planning strategies.
The Company recognized net benefits related to discrete tax items of $22.8 million and $4.8 million during the first quarter of 2017 and 2016, respectively.
First quarter 2017 net benefits related to discrete tax items were driven primarily by the $16.0 million of share-based compensation excess tax benefits noted above. The remaining $6.8 million discrete tax benefits were primarily related to the release of reserves for uncertain tax positions due to the expiration of statute of limitations in non-U.S. jurisdictions.
First quarter 2016 net benefits related to discrete tax items were driven primarily by the release of reserves for uncertain tax positions due to the expiration of statute of limitations in non-U.S. jurisdictions.</t>
  </si>
  <si>
    <t>PENSION AND POSTRETIREMENT PLANS</t>
  </si>
  <si>
    <t>13. PENSION AND POSTRETIREMENT PLANS
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Various international subsidiaries also have defined benefit pension plans. The Company provides postretirement health care benefits to certain U.S. employees and retirees.
The components of net periodic pension and postretirement health care benefit costs for the first quarter ended March 31, 2017 and 2016 are as follows:
U.S.
International
U.S. Postretirement
Pension
Pension
Health Care
(millions)
2017
2016
2017
2016
2017
2016
Service cost
$ 17.5
$ 16.8
$ 7.5
$ 6.9
$ 0.7
$ 0.8
Interest cost on benefit obligation
20.9
20.4
6.9
8.0
1.5
2.0
Expected return on plan assets
(37.4)
(35.9)
(13.6)
(13.5)
(0.1)
(0.2)
Recognition of net actuarial (gain) loss
7.2
7.7
4.4
3.6
(0.6)
(0.4)
Amortization of prior service
cost (benefit)
(1.7)
(1.7)
(0.2)
(0.2)
(4.2)
(0.1)
Total expense
$ 6.5
$ 7.3
$ 5.0
$ 4.8
$ (2.7)
$ 2.1
As of March 31, 2017, the Company is in compliance with all funding requirements of its U.S. pension and postretirement health care plans. During the first quarter of 2017, the Company made payments of $2 million to its U.S. non-contributory non-qualified defined benefit plans and estimates that it will make payments of approximately an additional $5 million to such plans during the remainder of 2017.
The Company contributed $17 million to its international pension benefit plans during the first three months of 2017. The Company estimates that it will contribute approximately an additional $25 million to such plans during the remainder of 2017.
During the first three months of 2017, the Company made payments of $4 million to its U.S. postretirement health care benefit plans and estimates that it will make payments of approximately an additional $12 million to such plans during the remainder of 2017.
The Company’s U.S. postretirement health care costs decreased in the first quarter 2017 relative to the costs incurred in the comparable period of the prior year, as a result of moving the U.S. postretirement healthcare plans to a Retiree Exchange approach for post-65 retiree medical coverage beginning in 2018 and the merger of Nalco U.S. postretirement health care plan with the Ecolab U.S. postretirement plan.</t>
  </si>
  <si>
    <t>OPERATING SEGMENTS</t>
  </si>
  <si>
    <t>14. OPERATING SEGMENTS
The Company’s organizational structure consists of global business unit and global regional leadership teams. The Company’s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The Company’s operating segments that share similar economic characteristics and future prospects, nature of the products and production processes, end-use markets, channels of distribution and regulatory environment have been aggregated into three reportable segments: Global Industrial, Global Institutional and Global Energy. The Company’s operating segments that do not meet the quantitative criteria to be separately reported have been combined into the Other segment. The Company provides similar information for the Other segment as the Company considers the information regarding its underlying operating segments as useful in understanding its consolidated results.
Comparability of Reportable Segments
The Company evaluates the performance of its non-U.S. dollar functional currency international operations based on fixed currency exchange rates, which eliminate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Fixed currency rates are generally based on existing market rates at the time they are established. The “Fixed Currency Rate Change” column shown in the following table reflects the impact on previously reported values related to fixed currency exchange rates established by management at the beginning of 2017.
Effective in the first quarter of 2017, the Company established the Life Sciences operating segment, to align with the strategy for growth in the pharmaceutical and personal care manufacturing operations, Life Sciences is comprised of operations previously recorded in the Food &amp; Beverage and Healthcare operating segments and has been aggregated into the Global Industrial reportable segment. The Company also made immaterial changes to its reportable segments, including the movement of certain customers and cost allocations between reportable segments. These changes are presented in "Segment Change" column of the table below.
The impact of the preceding changes on previously reported full year 2016 reportable segment net sales and operating income is summarized as follows:
December 31, 2016
Fixed
Values at
Currency
Segment
Values at
(millions)
2016 Rates
Rate Change
Change
2017 Rates
Net Sales
Global Industrial
$ 4,617.1
$ 6.9
$ 63.2
$ 4,687.2
Global Institutional
4,495.6
7.7
(63.2)
4,440.1
Global Energy
3,035.8
40.0
-
3,075.8
Other
806.5
(4.8)
-
801.7
Subtotal at fixed currency rates
12,955.0
49.8
-
13,004.8
Effect of foreign currency translation
197.8
(49.8)
-
148.0
Consolidated reported GAAP net sales
$ 13,152.8
$ -
$ -
$ 13,152.8
Operating Income
Global Industrial
$ 703.0
$ (0.9)
$ 17.9
$ 720.0
Global Institutional
966.7
3.0
(19.2)
950.5
Global Energy
337.1
7.9
1.7
346.7
Other
148.1
(2.5)
(0.4)
145.2
Corporate
(272.1)
(0.5)
-
(272.6)
Subtotal at fixed currency rates
1,882.8
7.0
-
1,889.8
Effect of foreign currency translation
32.2
(7.0)
-
25.2
Consolidated reported GAAP operating income
$ 1,915.0
$ -
$ -
$ 1,915.0
Reportable Segment Information
Financial information for each of the Company’s reportable segments, including the impact of all preceding segment structure changes, is as follows:
First Quarter Ended
March 31
(millions)
2017
2016
Net Sales
Global Industrial
$ 1,128.6
$ 1,095.5
Global Institutional
1,078.1
1,037.4
Global Energy
757.0
771.6
Other
196.8
186.7
Subtotal at fixed currency rates
3,160.5
3,091.2
Effect of foreign currency translation
1.1
6.2
Consolidated reported GAAP net sales
$ 3,161.6
$ 3,097.4
Operating Income
Global Industrial
$ 127.0
$ 131.5
Global Institutional
192.1
192.7
Global Energy
73.0
62.6
Other
29.9
29.6
Corporate
(49.4)
(48.1)
Subtotal at fixed currency rates
372.6
368.3
Effect of foreign currency translation
0.7
3.2
Consolidated reported GAAP operating income
$ 373.3
$ 371.5
The profitability of the Company’s operating segments is evaluated by management based on operating income. The Company has no intersegment revenues.
Consistent with the Company’s internal management reporting, Corporate amounts in the table above include amortization specifically from the Nalco merger and special (gains) and charges, as discussed in Note 2, that are not allocated to the Company’s reportable segments.</t>
  </si>
  <si>
    <t>COMMITMENTS AND CONTINGENCIES</t>
  </si>
  <si>
    <t>15. COMMITMENTS AND CONTINGENCIES
The Company is subject to various claims and contingencies related to, among other things, workers’ compensation, general liability (including product liability), automobile claims, health care claims, environmental matters and lawsuits. The Company also has contractual obligations related to lease commitments.
Insurance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40 locations, excluding recently acquired Anios locations that are currently under review. The majority of these locations are in the U.S. Environmental liabilities have been accrued reflecting management’s best estimate of future costs. Potential insurance reimbursements are not anticipated in the Company’s accruals for environmental liabilities.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The use of dispersants by the responding parties was one tool used by the government and BP to avoid and reduce damage to the Gulf area from the spill.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Nalco Company was named, along with other unaffiliated defendants, in six putative class action complaints related to the Deepwater Horizon oil spill and 21 complaints filed by individuals. Those complaints were consolidated in MDL 2179. The complaints generally allege, among other things, strict liability and negligence relating to the use of our Corexit dispersant in connection with the Deepwater Horizon oil spill.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ed pending against other defendants, the Court’s decision was not a “final judgment” for purposes of appeal. Under Federal Rule of Appellate Procedure 4(a), plaintiffs will have 30 days after entry of final judgment to appeal the Court’s decision.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Company and its related entities.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
In May 2016, Nalco was named in nine additional complaints filed by individuals alleging, among other things, business and economic loss resulting from the Deepwater Horizon oil spill. In April 2017, Nalco was named in two additional complaints filed by individuals seeking, among other things, business and economic loss resulting from the Deepwater Horizon oil spill. The plaintiffs in these lawsuits are generally seeking awards of unspecified compensatory and punitive damages, and attorneys’ fees and costs. These actions have been consolidated in the MDL and the Company expects they will be dismissed pursuant to the Court’s November 28, 2012 order granting Nalco’s motion for summary judgment.
On February 22, 2017, the Court dismissed the “B3” Master Complaint and ordered that Plaintiffs who had previously filed a claim that fell within the scope of the “B3” Master Complaint and who had “opted out” of and not released their claims under the Medical Benefits Class Action Settlement either: (1) complete a sworn statement indicating, among other things, that they opted out of the Medical Benefits Class Action Settlement (to be completed by Plaintiffs who previously filed an individual complaint); or (2) file an individual lawsuit attaching the sworn statement as an exhibit, by a deadline date set by the Court. The Court will then determine which “B3” Plaintiffs are entitled to pursue their claims and the procedures for addressing those claims.
The Company believes the claims asserted against Nalco Company are without merit and intends to defend these lawsuits vigorously. The Company also believes that it has rights to contribution and/or indemnification (including legal expenses) from third parties. However, the Company cannot predict the outcome of these lawsuits, the involvement it might have in these matters in the future, or the potential for future litigation .</t>
  </si>
  <si>
    <t>NEW ACCOUNTING PRONOUNCEMENTS</t>
  </si>
  <si>
    <t>16. NEW ACCOUNTING PRONOUNCEMENTS
Required
Date of
Date of
Effect on the
Standard
Issuance
Description
Adoption
Financial Statements
Standards that are not yet adopted:
ASU 2017-08 - Receivables - Nonrefundable Fees and Other Costs (Topic 310): Premium Amortization on Purchased Callable Debt Securities
March 2017
The ASU amendment shortens the amortization period for certain callable debt securities held at a premium to the earliest call date. The amendments do not require an accounting change for securities held at a discount; the discount continues to be amortized to maturity.
January 1, 2019
The Company is currently evaluating the impact of adoption.
ASU 2017-07 - Compensation - Retirement Benefits (Topic 715): Improving the Presentation of Net Periodic Pension Cost and the Net Periodic Postretirement Benefit Cost
March 2017
Amends the requirements related to income statement presentation of the components of net periodic benefit costs. New requirements include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January 1, 2018
Upon adoption of the standard, the Company will record only the service cost component with compensation cost in Cost of Sales and Selling, General, and Administrative costs. The other components of net period benefit cost will be presented below operating income. The Company will adopt the standard January 1, 2018. The Company is currently evaluating the impact of adoption.
ASU 2017-05 - Other Income - Gains and Losses from the Derecognition of Nonfinancial Assets (Topic 610-20): Clarifying the Scope of Asset Derecognition Guidance and Accounting for Partial Sales of Nonfinancial Assets
February 2017
Clarifies the scope of guidance on nonfinancial asset derecognition (ASC 610-20) including the accounting for partial sales of nonfinancial assets. The ASU defines "in-substance nonfinancial asset". Also clarifies the decrecognition of all businesses should be accounted for in accordance with derecognition and deconsolidation guidance in 810-10.
January 1, 2018
The Company is currently evaluating the impact of adoption.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The Company is currently evaluating the impact of adoption.
ASU 2017-01--Business Combinations (Topic 805): Clarifying the Definition of a Business
January 2017
Clarifies the definition of a business and provides guidance on whether transactions should be accounted for as acquisitions (or disposals) of assets or businesses.
January 1, 2018
The Company is currently evaluating the impact of adoption.
ASU 2016-18 - Statement of Cash Flows (Topic 230): Restricted Cash
November 2016
Clarifies guidance on the classification and presentation of restricted cash in the statement of cash flows.
January 1, 2018
Presentation impact only related to restricted cash. The Company does not expect the updated guidance to have a significant impact on future financial statements.
ASU 2016-16 - Income Taxes (Topic 740): Intra-Entity Transfers of Assets Other Than Inventory
October 2016
Simplifies the guidance on the accounting for the income tax consequences of intra-entity transfers of assets other than inventory (e.g. intellectual property).
January 1, 2018
The Company is currently evaluating the impact of adoption.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The Company is currently evaluating the impact of adoption.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will change how the allowance for trade and other receivables is calculated. The Company is currently evaluating the impact of adoption.
ASU 2016-02 - Leases (Topic 842)
February 2016
Introduces the recognition of lease assets and lease liabilities by lessors for those leases classified as operating leases under previous guidance.
January 1, 2019
See additional information regarding the impact of this guidance on the Company's financials at the bottom of this table in note (a).
Revenue Recognition ASUs:
Various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See additional information regarding the impact of this guidance on the Company's financials at the bottom of this table in note (b).
(a)
As part of implementing the new standard, the Company is in process of reviewing current accounting policies and assessing the practical expedients allowed under the new accounting guidance. The Company expects that most of its operating lease commitments will be subject to the new standard and recognized as operating lease liabilities and right-of-use assets upon adoption and is currently evaluating other impacts on the consolidated financial statements. The standard requires a modified retrospective transition to be applied at the beginning of the earliest comparative period presented in the year of adoption.
(b)
The Company’s approach to implementing the new standard includes performing a detailed review of key contracts representative of its different businesses, and comparing historical accounting policies and practices to the new standard. The Company is focusing on the identification and evaluation of performance obligations within certain contracts, as well as the classification of certain costs associated with the identified performance obligations. The Company anticipates certain costs currently classified in Selling, General, and Administrative expenses will be reclassified as Cost of Sales as they are tied to satisfaction of a performance obligation. In addition to expanded disclosures associated with the new standard, the Company is continuing to assess the impact on the consolidated financial statement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utilizing the full retrospective method of adoption on January 1, 2018, which is dependent upon the completion of our analysis of information necessary to restate prior period financial statements.
Date of
Date of
Effect on the
Standard
Issuance
Description
Adoption
Financial Statements
Standards that were adopted:
ASU 2015-11 - Inventory (Topic 330): Simplifying the Measurement of Inventory
July 2015
The amendment requires entities to measure inventory under the FIFO or average cost methods at the lower of cost or net realizable value.
January 1, 2017
The adoption of the guidance did not have a material impact on the Company's financial statements.
ASU 2016-01 - Financial Instruments – Overall (Subtopic 825-10): Recognition and Measurement of Financial Assets and Financial Liabilities
January 2016
The amendment revise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January 1, 2017
The adoption of the guidance did not have a material impact on the Company's financial statements.
ASU 2016-05 - Effect of Derivative Contract Novations on Existing Hedge Accounting Relationships
March 2016
The amendment clarifies language related to hedge accounting criteria that a change in the counterparty is not in and of itself considered a termination of the derivative or critical term of the hedging relationship.
January 1, 2017
The adoption of the guidance did not have a material impact on the Company's financial statements.
ASU 2016-07 - Investments - Equity Method and Joint Ventures: Simplifying the Transition to the Equity Method of Accounting
March 2016
Simplifies the transition to equity method accounting for entities that have an investment that becomes qualified for the equity method of accounting as a result of an increase in the level of ownership interest or degree of influence.
January 1, 2017
The adoption of the guidance did not have a material impact on the Company's financial statements.
ASU 2016-09 - Compensation—Stock Compensation (Topic 718): Improvements to Employee Share-Based Payment Accounting
March 2016
The amendment includes provisions intended to simplify various aspects related to how share-based payments are accounted for and presented in the financial statements.
January 1, 2017
The Company included appropriate disclosures within the first quarter 2017 10-Q to adhere to this new ASU.
ASU 2017-03 - Accounting Changes and Error Corrections (Topic 250) and Investments-Equity Method and Joint Ventures (Topic 323)
January 2017
Amends the disclosure requirements associated with certain recently issued Accounting Standards and how they will have an impact on the Financial Statements of a registrant when such standards are adopted in a future period. It applies to ASU No. 2014-09, Revenue from Contracts with Customers (Topic 606); ASU No. 2016-02, Leases (Topic 842); and ASU No. 2016-13, Financial Instruments—Credit Losses (Topic 326): Measurement of Credit Losses on Financial Instruments and any subsequent amendments to these ASU's.
Effective Immediately
The Company included appropriate disclosure requirements within the first quarter 2017 10-Q to adhere to this new ASU.</t>
  </si>
  <si>
    <t>SPECIAL (GAINS) AND CHARGES (Tables)</t>
  </si>
  <si>
    <t>First Quarter Ended
March 31
(millions)
2017
2016
Cost of sales
Inventory fair value step-up
$ 1.5
$ -
Special (gains) and charges
Restructuring activities
(0.3)
3.0
Acquisition and integration costs
6.3
2.3
Other
0.2
1.0
Subtotal
6.2
6.3
Total special (gains) and charges
$ 7.7
$ 6.3</t>
  </si>
  <si>
    <t>ACQUISITIONS AND DISPOSITIONS (Tables)</t>
  </si>
  <si>
    <t>Anios</t>
  </si>
  <si>
    <t>Business acquisitions</t>
  </si>
  <si>
    <t>Schedule of assets acquired and liabilities assumed</t>
  </si>
  <si>
    <t>(millions)
Tangible assets
$ 142.7
Identifiable intangible assets:
Customer relationships
250.9
Trademarks
49.5
Other technology
15.1
Total assets acquired
458.2
Total liabilities assumed
190.1
Goodwill
530.4
Total consideration transferred
798.5
Long-term debt repaid upon close
193.0
Net consideration transferred to sellers
$ 605.5</t>
  </si>
  <si>
    <t>BALANCE SHEET INFORMATION (Tables)</t>
  </si>
  <si>
    <t>Balance Sheet Information</t>
  </si>
  <si>
    <t>March 31
December 31
(millions)
2017
2016
Accounts receivable, net
Accounts receivable
$ 2,428.7
$ 2,408.8
Allowance for doubtful accounts
(70.7)
(67.6)
Total
$ 2,358.0
$ 2,341.2
Inventories
Finished goods
$ 956.6
$ 860.0
Raw materials and parts
425.4
408.4
Inventories at FIFO cost
1,382.0
1,268.4
FIFO cost to LIFO cost difference
46.3
51.0
Total
$ 1,428.3
$ 1,319.4
Other current assets
Prepaid assets
$ 124.3
$ 98.3
Taxes receivable
98.8
105.0
Derivative assets
37.2
46.3
Other
48.6
41.8
Total
$ 308.9
$ 291.4
Property, plant and equipment, net
Land
$ 215.1
$ 211.0
Buildings and leasehold improvements
1,133.5
1,121.2
Machinery and equipment
2,112.5
2,035.8
Merchandising and customer equipment
2,256.6
2,199.4
Capitalized software
554.9
531.1
Construction in progress
347.0
344.1
6,619.6
6,442.6
Accumulated depreciation
(3,194.7)
(3,077.6)
Total
$ 3,424.9
$ 3,365.0
Other intangible assets, net
Intangible assets not subject to amortization
Trade names
$ 1,230.0
$ 1,230.0
Intangible assets subject to amortization
Customer relationships
$ 3,483.1
$ 3,206.1
Trademarks
353.8
303.3
Patents
450.8
446.5
Other technology
225.8
210.5
4,513.5
4,166.4
Accumulated amortization
Customer relationships
(1,208.3)
(1,148.2)
Trademarks
(131.0)
(125.2)
Patents
(164.5)
(157.3)
Other technology
(153.7)
(147.9)
(1,657.5)
(1,578.6)
Net intangible assets subject to amortization
2,856.0
2,587.8
Total
$ 4,086.0
$ 3,817.8
Other assets
Deferred income taxes
$ 102.5
$ 92.3
Pension
29.4
27.2
Derivative assets
36.6
21.5
Restricted cash
-
53.0
Other
288.5
291.0
Total
$ 457.0
$ 485.0
March 31
December 31
(millions)
2017
2016
Other current liabilities
Discounts and rebates
$ 294.3
$ 275.2
Dividends payable
107.3
108.0
Interest payable
73.1
37.3
Taxes payable, other than income
94.5
103.7
Derivative liabilities
25.7
24.6
Restructuring
27.8
30.5
Other
285.3
311.9
Total
$ 908.0
$ 891.2
Accumulated other comprehensive loss
Unrealized gain (loss) on derivative financial instruments, net of tax
$ (17.7)
$ (8.5)
Unrecognized pension and postretirement benefit expense, net of tax
(508.2)
(511.4)
Cumulative translation, net of tax
(1,110.2)
(1,193.0)
Total
$ (1,636.1)
$ (1,712.9)</t>
  </si>
  <si>
    <t>DEBT AND INTEREST (Tables)</t>
  </si>
  <si>
    <t>Schedule of short-term debt obligations</t>
  </si>
  <si>
    <t>March 31
December 31
(millions)
2017
2016
Short-term debt
Commercial paper
$ 874.6
$ -
Notes payable
15.5
29.9
Long-term debt, current maturities
809.3
511.4
Total
$ 1,699.4
$ 541.3</t>
  </si>
  <si>
    <t>Schedule of long-term debt obligations including current maturities</t>
  </si>
  <si>
    <t>Maturity
March 31
December 31
(millions)
by Year
2017
2016
Long-term debt
Public notes (2017 principal amount)
Five year 2012 senior notes ($500 million)
2017
$ 498.7
$ 498.9
Three year 2015 senior notes ($300 million)
2018
298.8
298.9
Three year 2016 senior notes ($400 million)
2019
395.6
395.9
Five year 2015 senior notes ($300 million)
2020
298.7
298.6
Ten year 2011 senior notes ($1.25 billion)
2021
1,245.0
1,244.8
Seven year 2016 senior notes ($400 million)
2023
397.2
397.0
Seven year 2016 senior notes (€575 million)
2024
600.7
608.4
Ten year 2015 senior notes (€575 million)
2025
603.9
604.3
Ten year 2016 senior notes ($750 million)
2026
742.3
742.1
Thirty year 2011 senior notes ($750 million)
2041
738.8
738.7
Thirty year 2016 senior notes ($250 million)
2046
245.9
245.9
Private notes (2017 principal amount)
Series A private placement senior notes ($250 million)
2018
248.5
248.9
Series B private placement senior notes ($250 million)
2023
249.2
249.2
Capital lease obligations
5.2
5.2
Other
82.4
80.3
Total debt
6,650.9
6,657.1
Long-term debt, current maturities
(809.3)
(511.4)
Total long-term debt
$ 5,841.6
$ 6,145.7</t>
  </si>
  <si>
    <t>Schedule of interest expense and interest income</t>
  </si>
  <si>
    <t>First Quarter Ended
March 31
(millions)
2017
2016
Interest expense
$ 66.6
$ 68.9
Interest income
(4.1)
(2.8)
Interest expense, net
$ 62.5
$ 66.1</t>
  </si>
  <si>
    <t>GOODWILL AND OTHER INTANGIBLE ASSETS (Tables)</t>
  </si>
  <si>
    <t>Changes in the carrying amount of goodwill</t>
  </si>
  <si>
    <t>Global
Global
Global
(millions)
Industrial
Institutional
Energy
Other
Total
December 31, 2016
$ 2,522.3
$ 653.4
$ 3,093.6
$ 113.7
$ 6,383.0
Reclassifications (a)
62.7
(62.7)
-
-
-
December 31, 2016 revised
$ 2,585.0
$ 590.7
$ 3,093.6
$ 113.7
$ 6,383.0
Current year business combinations (b)
4.2
530.4
-
-
534.6
Prior year business combinations (c)
-
-
0.3
-
0.3
Effect of foreign currency translation
11.2
4.8
13.4
0.5
29.9
March 31, 2017
$ 2,600.4
$ 1,125.9
$ 3,107.3
$ 114.2
$ 6,947.8
(a)
Relates to establishment of the Life Sciences reporting unit, and goodwill being allocated to Life Sciences based on fair value allocation of goodwill. The Life Sciences reporting unit is included in the Industrial reportable segment and is comprised of operations previously recorded in the Food &amp; Beverage and Healthcare reporting units, which are aggregated and reported in the Global Industrial and Global Institutional reportable segments, respectively. See Note 14 for further information.
(b)
Represents goodwill associated with current year acquisitions. Of the goodwill acquired, the Company expects $4.2 of the goodwill related to businesses acquired to be tax deductible.
(c)
Represents purchase price allocation adjustments for 2016 acquisitions deemed preliminary as of December 31, 2016.</t>
  </si>
  <si>
    <t>FAIR VALUE MEASUREMENTS (Tables)</t>
  </si>
  <si>
    <t>Schedule of the carrying amount and estimated fair value of assets and liabilities measured on recurring basis</t>
  </si>
  <si>
    <t>2017
March 31, (millions)
Carrying
Fair Value Measurements
Amount
Level 1
Level 2
Level 3
Assets
Foreign currency forward contracts
91.3
-
91.3
-
Liabilities
Foreign currency forward contracts
38.0
-
38.0
-
Interest rate swap agreements
5.2
-
5.2
-
2016
December 31, (millions)
Carrying
Fair Value Measurements
Amount
Level 1
Level 2
Level 3
Assets
Foreign currency forward contracts
93.4
-
93.4
-
Liabilities
Foreign currency forward contracts
46.7
-
46.7
-
Interest rate swap agreements
3.5
-
-</t>
  </si>
  <si>
    <t>Schedule of carrying amount and estimated fair value of long-term debt</t>
  </si>
  <si>
    <t>March 31
December 31
(millions)
2017
2016
Carrying
Fair
Carrying
Fair
Amount
Value
Amount
Value
Long-term debt, including current maturities
$ 6,650.9
$ 7,007.1
$ 6,657.1
$ 6,963.9</t>
  </si>
  <si>
    <t>DERIVATIVES AND HEDGING TRANSACTIONS (Tables)</t>
  </si>
  <si>
    <t>Gross fair value of the company's outstanding derivative assets and liabilities</t>
  </si>
  <si>
    <t>Asset Derivatives
Liability Derivatives
March 31
December 31
March 31
December 31
(millions)
2017
2016
2017
2016
Derivatives designated as hedging instruments
Foreign currency forward contracts
$ 66.6
$ 73.4
$ 20.3
$ 19.8
Interest rate swap agreements
-
-
5.2
3.5
Derivatives not designated as hedging instruments
Foreign currency forward contracts
24.7
20.0
17.7
26.9
Gross value of derivatives
91.3
93.4
43.2
50.2
Gross amounts offset in the Consolidated Balance Sheet
(17.5)
(25.7)
(17.5)
(25.7)
Net value of derivatives
$ 73.8
$ 67.7
$ 25.7
$ 24.5</t>
  </si>
  <si>
    <t>Summary of notional values of outstanding derivatives</t>
  </si>
  <si>
    <t>Notional Values
March 31
December 31
(millions)
2017
2016
Foreign currency forward contracts
$ 5,261
$ 4,317
Interest rate agreements
$ 1,450
$ 1,450</t>
  </si>
  <si>
    <t>Impact on AOCI and earnings from derivative contracts qualified as cash flow hedges</t>
  </si>
  <si>
    <t>First Quarter Ended
March 31
(millions)
2017
2016
Unrealized gain (loss) recognized into AOCI
Foreign currency forward contracts
AOCI (equity)
$ (15.4)
$ (3.7)
Interest rate swap agreements
AOCI (equity)
-
(8.3)
Total
(15.4)
(12.0)
Gain (loss) recognized in income
Foreign currency forward contracts
Cost of sales
(2.5)
12.7
SG&amp;A
0.6
(10.6)
Interest expense, net
1.4
1.5
Subtotal
(0.5)
3.6
Interest rate swap agreements
Interest expense, net
(1.8)
(1.6)
Total
$ (2.3)
$ 2.0</t>
  </si>
  <si>
    <t>Impact on earnings from derivative contracts that qualified as fair value hedges</t>
  </si>
  <si>
    <t>First Quarter Ended
March 31
(millions)
2017
2016
Gain (loss) on derivative recognized income
Interest rate swap
Interest expense, net
$ (1.7)
$ 10.7
Gain (loss) on hedged item recognized income
Interest rate swap
Interest expense, net
$ 1.7
$ (10.7)</t>
  </si>
  <si>
    <t>Revaluation gains and losses on euronotes and forward contracts</t>
  </si>
  <si>
    <t>First Quarter Ended
March 31
(millions)
2017
2016
Revaluation gains (losses), net of tax
$ 2.8
$ (15.0)</t>
  </si>
  <si>
    <t>Impact on earnings from derivative contracts not designated as hedging instruments</t>
  </si>
  <si>
    <t>First Quarter Ended
March 31
(millions)
2017
2016
Gain (loss) recognized in income
Foreign currency forward contracts
SG&amp;A
$ 7.0
$ (32.6)
Interest expense, net
0.1
(0.5)
Total
$ 7.1
$ (33.1)</t>
  </si>
  <si>
    <t>OTHER COMPREHENSIVE INCOME INFORMATION (Tables)</t>
  </si>
  <si>
    <t>Schedule of other comprehensive income information related to the Company's derivatives and hedging instruments and pension and postretirement benefits</t>
  </si>
  <si>
    <t>First Quarter Ended
March 31
(millions)
2017
2016
Derivative and Hedging Instruments
Unrealized gains (losses) on derivative &amp; hedging instruments
Amount recognized in AOCI
$ (15.4)
$ (12.0)
(Gains) losses reclassified from AOCI into income
Cost of sales
2.5
(12.7)
SG&amp;A
(0.6)
10.6
Interest expense, net
0.4
0.1
2.3
(2.0)
Other activity
0.1
0.8
Tax impact
3.8
2.7
Net of tax
$ (9.2)
$ (10.5)
Pension and Postretirement Benefits
Amount reclassified from AOCI into income
Actuarial losses
11.0
10.9
Prior service costs
(6.1)
(2.0)
4.9
8.9
Tax impact
(1.6)
(3.3)
Net of tax
$ 3.3
$ 5.6</t>
  </si>
  <si>
    <t>Summary of the net of tax derivative and pension and postretirement benefit amounts reclassified from AOCI into income</t>
  </si>
  <si>
    <t>First Quarter Ended
March 31
2017
2016
(millions)
Derivative losses (gains) reclassified from AOCI into income, net of tax
$ 1.6
$ (1.8)
Pension and postretirement benefits net actuarial losses
and prior services costs reclassified from AOCI into income, net of tax
$ 3.3
$ 5.6</t>
  </si>
  <si>
    <t>EARNINGS ATTRIBUTABLE TO ECOLAB PER COMMON SHARE ("EPS") (Tables)</t>
  </si>
  <si>
    <t>Computations of the basic and diluted EPS</t>
  </si>
  <si>
    <t>First Quarter Ended
March 31
(millions, except per share)
2017
2016
Net income attributable to Ecolab
$ 253.5
$ 230.8
Weighted-average common shares outstanding
Basic
290.6
294.4
Effect of dilutive stock options and units
4.4
3.9
Diluted
295.0
298.3
Basic EPS
$ 0.87
$ 0.78
Diluted EPS
$ 0.86
$ 0.77
Anti-dilutive securities excluded from the computation of EPS
3.6
3.6</t>
  </si>
  <si>
    <t>PENSION AND POSTRETIREMENT PLANS (Tables)</t>
  </si>
  <si>
    <t>Net periodic pension and postretirement health care benefit costs</t>
  </si>
  <si>
    <t>U.S.
International
U.S. Postretirement
Pension
Pension
Health Care
(millions)
2017
2016
2017
2016
2017
2016
Service cost
$ 17.5
$ 16.8
$ 7.5
$ 6.9
$ 0.7
$ 0.8
Interest cost on benefit obligation
20.9
20.4
6.9
8.0
1.5
2.0
Expected return on plan assets
(37.4)
(35.9)
(13.6)
(13.5)
(0.1)
(0.2)
Recognition of net actuarial (gain) loss
7.2
7.7
4.4
3.6
(0.6)
(0.4)
Amortization of prior service
cost (benefit)
(1.7)
(1.7)
(0.2)
(0.2)
(4.2)
(0.1)
Total expense
$ 6.5
$ 7.3
$ 5.0
$ 4.8
$ (2.7)
$ 2.1</t>
  </si>
  <si>
    <t>OPERATING SEGMENTS (Tables)</t>
  </si>
  <si>
    <t>Schedule of financial information for each of the entity's reportable segments</t>
  </si>
  <si>
    <t>First Quarter Ended
March 31
(millions)
2017
2016
Net Sales
Global Industrial
$ 1,128.6
$ 1,095.5
Global Institutional
1,078.1
1,037.4
Global Energy
757.0
771.6
Other
196.8
186.7
Subtotal at fixed currency rates
3,160.5
3,091.2
Effect of foreign currency translation
1.1
6.2
Consolidated reported GAAP net sales
$ 3,161.6
$ 3,097.4
Operating Income
Global Industrial
$ 127.0
$ 131.5
Global Institutional
192.1
192.7
Global Energy
73.0
62.6
Other
29.9
29.6
Corporate
(49.4)
(48.1)
Subtotal at fixed currency rates
372.6
368.3
Effect of foreign currency translation
0.7
3.2
Consolidated reported GAAP operating income
$ 373.3
$ 371.5</t>
  </si>
  <si>
    <t>Schedule of financial information for each of the entity's reportable segments, including the impact of the preceding changes on previously reported full year 2016 net sales and oeprating income</t>
  </si>
  <si>
    <t>December 31, 2016
Fixed
Values at
Currency
Segment
Values at
(millions)
2016 Rates
Rate Change
Change
2017 Rates
Net Sales
Global Industrial
$ 4,617.1
$ 6.9
$ 63.2
$ 4,687.2
Global Institutional
4,495.6
7.7
(63.2)
4,440.1
Global Energy
3,035.8
40.0
-
3,075.8
Other
806.5
(4.8)
-
801.7
Subtotal at fixed currency rates
12,955.0
49.8
-
13,004.8
Effect of foreign currency translation
197.8
(49.8)
-
148.0
Consolidated reported GAAP net sales
$ 13,152.8
$ -
$ -
$ 13,152.8
Operating Income
Global Industrial
$ 703.0
$ (0.9)
$ 17.9
$ 720.0
Global Institutional
966.7
3.0
(19.2)
950.5
Global Energy
337.1
7.9
1.7
346.7
Other
148.1
(2.5)
(0.4)
145.2
Corporate
(272.1)
(0.5)
-
(272.6)
Subtotal at fixed currency rates
1,882.8
7.0
-
1,889.8
Effect of foreign currency translation
32.2
(7.0)
-
25.2
Consolidated reported GAAP operating income
$ 1,915.0
$ -
$ -
$ 1,915.0</t>
  </si>
  <si>
    <t>NEW ACCOUNTING PRONOUNCEMENTS (Tables)</t>
  </si>
  <si>
    <t>Schedule of new accounting pronouncements</t>
  </si>
  <si>
    <t>Required
Date of
Date of
Effect on the
Standard
Issuance
Description
Adoption
Financial Statements
Standards that are not yet adopted:
ASU 2017-08 - Receivables - Nonrefundable Fees and Other Costs (Topic 310): Premium Amortization on Purchased Callable Debt Securities
March 2017
The ASU amendment shortens the amortization period for certain callable debt securities held at a premium to the earliest call date. The amendments do not require an accounting change for securities held at a discount; the discount continues to be amortized to maturity.
January 1, 2019
The Company is currently evaluating the impact of adoption.
ASU 2017-07 - Compensation - Retirement Benefits (Topic 715): Improving the Presentation of Net Periodic Pension Cost and the Net Periodic Postretirement Benefit Cost
March 2017
Amends the requirements related to income statement presentation of the components of net periodic benefit costs. New requirements include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January 1, 2018
Upon adoption of the standard, the Company will record only the service cost component with compensation cost in Cost of Sales and Selling, General, and Administrative costs. The other components of net period benefit cost will be presented below operating income. The Company will adopt the standard January 1, 2018. The Company is currently evaluating the impact of adoption.
ASU 2017-05 - Other Income - Gains and Losses from the Derecognition of Nonfinancial Assets (Topic 610-20): Clarifying the Scope of Asset Derecognition Guidance and Accounting for Partial Sales of Nonfinancial Assets
February 2017
Clarifies the scope of guidance on nonfinancial asset derecognition (ASC 610-20) including the accounting for partial sales of nonfinancial assets. The ASU defines "in-substance nonfinancial asset". Also clarifies the decrecognition of all businesses should be accounted for in accordance with derecognition and deconsolidation guidance in 810-10.
January 1, 2018
The Company is currently evaluating the impact of adoption.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The Company is currently evaluating the impact of adoption.
ASU 2017-01--Business Combinations (Topic 805): Clarifying the Definition of a Business
January 2017
Clarifies the definition of a business and provides guidance on whether transactions should be accounted for as acquisitions (or disposals) of assets or businesses.
January 1, 2018
The Company is currently evaluating the impact of adoption.
ASU 2016-18 - Statement of Cash Flows (Topic 230): Restricted Cash
November 2016
Clarifies guidance on the classification and presentation of restricted cash in the statement of cash flows.
January 1, 2018
Presentation impact only related to restricted cash. The Company does not expect the updated guidance to have a significant impact on future financial statements.
ASU 2016-16 - Income Taxes (Topic 740): Intra-Entity Transfers of Assets Other Than Inventory
October 2016
Simplifies the guidance on the accounting for the income tax consequences of intra-entity transfers of assets other than inventory (e.g. intellectual property).
January 1, 2018
The Company is currently evaluating the impact of adoption.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The Company is currently evaluating the impact of adoption.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will change how the allowance for trade and other receivables is calculated. The Company is currently evaluating the impact of adoption.
ASU 2016-02 - Leases (Topic 842)
February 2016
Introduces the recognition of lease assets and lease liabilities by lessors for those leases classified as operating leases under previous guidance.
January 1, 2019
See additional information regarding the impact of this guidance on the Company's financials at the bottom of this table in note (a).
Revenue Recognition ASUs:
Various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See additional information regarding the impact of this guidance on the Company's financials at the bottom of this table in note (b).
(a)
As part of implementing the new standard, the Company is in process of reviewing current accounting policies and assessing the practical expedients allowed under the new accounting guidance. The Company expects that most of its operating lease commitments will be subject to the new standard and recognized as operating lease liabilities and right-of-use assets upon adoption and is currently evaluating other impacts on the consolidated financial statements. The standard requires a modified retrospective transition to be applied at the beginning of the earliest comparative period presented in the year of adoption.
(b)
The Company’s approach to implementing the new standard includes performing a detailed review of key contracts representative of its different businesses, and comparing historical accounting policies and practices to the new standard. The Company is focusing on the identification and evaluation of performance obligations within certain contracts, as well as the classification of certain costs associated with the identified performance obligations. The Company anticipates certain costs currently classified in Selling, General, and Administrative expenses will be reclassified as Cost of Sales as they are tied to satisfaction of a performance obligation. In addition to expanded disclosures associated with the new standard, the Company is continuing to assess the impact on the consolidated financial statement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utilizing the full retrospective method of adoption on January 1, 2018, which is dependent upon the completion of our analysis of information necessary to restate prior period financial statements.
Date of
Date of
Effect on the
Standard
Issuance
Description
Adoption
Financial Statements
Standards that were adopted:
ASU 2015-11 - Inventory (Topic 330): Simplifying the Measurement of Inventory
July 2015
The amendment requires entities to measure inventory under the FIFO or average cost methods at the lower of cost or net realizable value.
January 1, 2017
The adoption of the guidance did not have a material impact on the Company's financial statements.
ASU 2016-01 - Financial Instruments – Overall (Subtopic 825-10): Recognition and Measurement of Financial Assets and Financial Liabilities
January 2016
The amendment revise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January 1, 2017
The adoption of the guidance did not have a material impact on the Company's financial statements.
ASU 2016-05 - Effect of Derivative Contract Novations on Existing Hedge Accounting Relationships
March 2016
The amendment clarifies language related to hedge accounting criteria that a change in the counterparty is not in and of itself considered a termination of the derivative or critical term of the hedging relationship.
January 1, 2017
The adoption of the guidance did not have a material impact on the Company's financial statements.
ASU 2016-07 - Investments - Equity Method and Joint Ventures: Simplifying the Transition to the Equity Method of Accounting
March 2016
Simplifies the transition to equity method accounting for entities that have an investment that becomes qualified for the equity method of accounting as a result of an increase in the level of ownership interest or degree of influence.
January 1, 2017
The adoption of the guidance did not have a material impact on the Company's financial statements.
ASU 2016-09 - Compensation—Stock Compensation (Topic 718): Improvements to Employee Share-Based Payment Accounting
March 2016
The amendment includes provisions intended to simplify various aspects related to how share-based payments are accounted for and presented in the financial statements.
January 1, 2017
The Company included appropriate disclosures within the first quarter 2017 10-Q to adhere to this new ASU.
ASU 2017-03 - Accounting Changes and Error Corrections (Topic 250) and Investments-Equity Method and Joint Ventures (Topic 323)
January 2017
Amends the disclosure requirements associated with certain recently issued Accounting Standards and how they will have an impact on the Financial Statements of a registrant when such standards are adopted in a future period. It applies to ASU No. 2014-09, Revenue from Contracts with Customers (Topic 606); ASU No. 2016-02, Leases (Topic 842); and ASU No. 2016-13, Financial Instruments—Credit Losses (Topic 326): Measurement of Credit Losses on Financial Instruments and any subsequent amendments to these ASU's.
Effective Immediately
The Company included appropriate disclosure requirements within the first quarter 2017 10-Q to adhere to this new ASU.</t>
  </si>
  <si>
    <t>CONSOLIDATED FINANCIAL INFORMATION (Details) - USD ($) $ in Millions</t>
  </si>
  <si>
    <t>Recognized discrete tax benefits</t>
  </si>
  <si>
    <t>Accounting Standards Update 2016-09</t>
  </si>
  <si>
    <t>Cumulative effect of new accounting principle in period of adoption</t>
  </si>
  <si>
    <t>SPECIAL (GAINS) AND CHARGES - Charges Reported on Statement of Income (Details) - USD ($) $ in Millions</t>
  </si>
  <si>
    <t>Acquisition and integration costs</t>
  </si>
  <si>
    <t>Total special (gains) and charges</t>
  </si>
  <si>
    <t>Restructuring activities</t>
  </si>
  <si>
    <t>Other</t>
  </si>
  <si>
    <t>SPECIAL (GAINS) AND CHARGES - Restructuring Activities, Acquisition and Integration Related Costs (Details) 10Q - USD ($) $ in Millions</t>
  </si>
  <si>
    <t>Non-restructuring Special (Gains) and Charges</t>
  </si>
  <si>
    <t>Anios and Swisher</t>
  </si>
  <si>
    <t>Acquisition and integration costs, after tax</t>
  </si>
  <si>
    <t>Other current and noncurrent liabilities</t>
  </si>
  <si>
    <t>Restructuring</t>
  </si>
  <si>
    <t>Restructuring liability</t>
  </si>
  <si>
    <t>Restructuring charge incurred, pretax</t>
  </si>
  <si>
    <t>Restructuring charge incurred, after tax</t>
  </si>
  <si>
    <t>Cost of sales | Anios</t>
  </si>
  <si>
    <t>ACQUISITIONS AND DISPOSITIONS - Acquisition Summary (Details) € in Millions, $ in Millions</t>
  </si>
  <si>
    <t>Feb. 01, 2017USD ($)</t>
  </si>
  <si>
    <t>Mar. 31, 2017USD ($)</t>
  </si>
  <si>
    <t>Mar. 31, 2016USD ($)</t>
  </si>
  <si>
    <t>Dec. 31, 2016EUR (€)</t>
  </si>
  <si>
    <t>Dec. 31, 2016USD ($)</t>
  </si>
  <si>
    <t>Acquisitions and Dispositions</t>
  </si>
  <si>
    <t>Increase (decrease) in restricted cash</t>
  </si>
  <si>
    <t>Identifiable intangible assets</t>
  </si>
  <si>
    <t>Goodwill expected to be tax deductible</t>
  </si>
  <si>
    <t>Total consideration transferred</t>
  </si>
  <si>
    <t>Pre-acquisition annual sales</t>
  </si>
  <si>
    <t>Increase (decrease) in restricted cash | €</t>
  </si>
  <si>
    <t>Components of the aggregate purchase prices of the completed acquisitions</t>
  </si>
  <si>
    <t>Tangible Assets</t>
  </si>
  <si>
    <t>Customer relationships</t>
  </si>
  <si>
    <t>Trademarks</t>
  </si>
  <si>
    <t>Other technology</t>
  </si>
  <si>
    <t>Total assets acquired</t>
  </si>
  <si>
    <t>Total liabilities assumed</t>
  </si>
  <si>
    <t>Long-term debt satisfied upon close</t>
  </si>
  <si>
    <t>Net consideration transferred to sellers</t>
  </si>
  <si>
    <t>Property, plant and equipment</t>
  </si>
  <si>
    <t>Inventory</t>
  </si>
  <si>
    <t>Anios | Cost of sales</t>
  </si>
  <si>
    <t>Other Acquisitions</t>
  </si>
  <si>
    <t>Intangible assets</t>
  </si>
  <si>
    <t>Weighted average useful lives of identifiable intangible assets acquired</t>
  </si>
  <si>
    <t>12 years</t>
  </si>
  <si>
    <t>5 years</t>
  </si>
  <si>
    <t>Customer relationships | Anios</t>
  </si>
  <si>
    <t>18 years</t>
  </si>
  <si>
    <t>Other technology | Anios</t>
  </si>
  <si>
    <t>Trademarks | Anios</t>
  </si>
  <si>
    <t>11 years</t>
  </si>
  <si>
    <t>ACQUISITIONS AND DISPOSITIONS - Dispositions (Details) - item</t>
  </si>
  <si>
    <t>Number of business dispositions</t>
  </si>
  <si>
    <t>BALANCE SHEET INFORMATION (Details) - USD ($) $ in Millions</t>
  </si>
  <si>
    <t>Allowance for doubtful accounts</t>
  </si>
  <si>
    <t>Total</t>
  </si>
  <si>
    <t>Finished goods</t>
  </si>
  <si>
    <t>Raw materials and parts</t>
  </si>
  <si>
    <t>Inventories at FIFO cost</t>
  </si>
  <si>
    <t>FIFO cost to LIFO cost difference</t>
  </si>
  <si>
    <t>Prepaid assets</t>
  </si>
  <si>
    <t>Taxes receivable</t>
  </si>
  <si>
    <t>Derivative assets</t>
  </si>
  <si>
    <t>Land</t>
  </si>
  <si>
    <t>Buildings and leasehold improvements</t>
  </si>
  <si>
    <t>Machinery and equipment</t>
  </si>
  <si>
    <t>Merchandising and customer equipment</t>
  </si>
  <si>
    <t>Capitalized software</t>
  </si>
  <si>
    <t>Construction in progress</t>
  </si>
  <si>
    <t>Property, plant and equipment, gross</t>
  </si>
  <si>
    <t>Accumulated depreciation</t>
  </si>
  <si>
    <t>Intangible assets subject to amortization:</t>
  </si>
  <si>
    <t>Other intangible assets, gross</t>
  </si>
  <si>
    <t>Accumulated amortization</t>
  </si>
  <si>
    <t>Net intangible assets subject to amortization</t>
  </si>
  <si>
    <t>Pension</t>
  </si>
  <si>
    <t>Restricted cash</t>
  </si>
  <si>
    <t>Discounts and rebates</t>
  </si>
  <si>
    <t>Dividends payable</t>
  </si>
  <si>
    <t>Interest payable</t>
  </si>
  <si>
    <t>Taxes payable, other than income</t>
  </si>
  <si>
    <t>Derivative liabilities</t>
  </si>
  <si>
    <t>Unrealized gain (loss) on derivative financial instruments, net of tax</t>
  </si>
  <si>
    <t>Unrecognized pension and postretirement benefit expense, net of tax</t>
  </si>
  <si>
    <t>Cumulative translation, net of tax</t>
  </si>
  <si>
    <t>Patents</t>
  </si>
  <si>
    <t>Trade names</t>
  </si>
  <si>
    <t>Intangible assets not subject to amortization:</t>
  </si>
  <si>
    <t>DEBT AND INTEREST (Details) € in Millions, $ in Millions</t>
  </si>
  <si>
    <t>Mar. 31, 2017EUR (€)</t>
  </si>
  <si>
    <t>Components of the company's debt obligations</t>
  </si>
  <si>
    <t>Long-term debt, current maturities</t>
  </si>
  <si>
    <t>Short-term debt including current maturities of long-term debt</t>
  </si>
  <si>
    <t>Commercial paper.</t>
  </si>
  <si>
    <t>Maximum borrowing capacity, commercial paper</t>
  </si>
  <si>
    <t>U.S. commercial paper program</t>
  </si>
  <si>
    <t>Outstanding commercial paper</t>
  </si>
  <si>
    <t>European commercial paper</t>
  </si>
  <si>
    <t>Notes payable</t>
  </si>
  <si>
    <t>Credit facility</t>
  </si>
  <si>
    <t>Maximum borrowing capacity under the credit agreement</t>
  </si>
  <si>
    <t>Amount outstanding under the credit agreement</t>
  </si>
  <si>
    <t>DEBT AND INTEREST - Other Debt Inforamtion (Details) € in Millions</t>
  </si>
  <si>
    <t>Debt instrument</t>
  </si>
  <si>
    <t>CARRYING VALUE</t>
  </si>
  <si>
    <t>Interest</t>
  </si>
  <si>
    <t>Interest expense</t>
  </si>
  <si>
    <t>Interest income</t>
  </si>
  <si>
    <t>Public Notes</t>
  </si>
  <si>
    <t>Principal outstanding payable at time of prepayment of notes (as a percent)</t>
  </si>
  <si>
    <t>Private Notes</t>
  </si>
  <si>
    <t>Five year 2012 senior notes</t>
  </si>
  <si>
    <t>Aggregate principal amount</t>
  </si>
  <si>
    <t>Debt instrument, term</t>
  </si>
  <si>
    <t>Three year 2016 senior notes</t>
  </si>
  <si>
    <t>3 years</t>
  </si>
  <si>
    <t>Seven year 2016 Senior Notes</t>
  </si>
  <si>
    <t>7 years</t>
  </si>
  <si>
    <t>Seven year 2016 senior euro notes</t>
  </si>
  <si>
    <t>Aggregate principal amount | €</t>
  </si>
  <si>
    <t>Ten year 2016 senior notes</t>
  </si>
  <si>
    <t>10 years</t>
  </si>
  <si>
    <t>Thirty year 2016 senior notes</t>
  </si>
  <si>
    <t>30 years</t>
  </si>
  <si>
    <t>Three year 2015 senior notes</t>
  </si>
  <si>
    <t>Five year 2015 senior notes</t>
  </si>
  <si>
    <t>Ten Year 2015 senior euro notes</t>
  </si>
  <si>
    <t>Series A private placement senior notes due 2018</t>
  </si>
  <si>
    <t>Series B private placement senior notes due 2023</t>
  </si>
  <si>
    <t>Ten year 2011 senior notes</t>
  </si>
  <si>
    <t>Thirty year 2011 senior notes</t>
  </si>
  <si>
    <t>Capital lease obligations</t>
  </si>
  <si>
    <t>GOODWILL AND OTHER INTANGIBLE ASSETS (Details) - USD ($) $ in Millions</t>
  </si>
  <si>
    <t>12 Months Ended</t>
  </si>
  <si>
    <t>Beginning goodwill, net</t>
  </si>
  <si>
    <t>Current year business combinations</t>
  </si>
  <si>
    <t>Prior year business combinations</t>
  </si>
  <si>
    <t>Effect of foreign currency translation</t>
  </si>
  <si>
    <t>Ending goodwill, net</t>
  </si>
  <si>
    <t>Impairment of goodwill</t>
  </si>
  <si>
    <t>Future estimated amortization expense related to amortizable other identifiable intangible assets</t>
  </si>
  <si>
    <t>Estimated expense remaining for the year</t>
  </si>
  <si>
    <t>Total amortization expense related to other intangible assets</t>
  </si>
  <si>
    <t>Previously Reported</t>
  </si>
  <si>
    <t>Global Industrial</t>
  </si>
  <si>
    <t>Global Industrial | Previously Reported</t>
  </si>
  <si>
    <t>Global Industrial | Adjustment.</t>
  </si>
  <si>
    <t>Reclassifications</t>
  </si>
  <si>
    <t>Global Institutional</t>
  </si>
  <si>
    <t>Global Institutional | Previously Reported</t>
  </si>
  <si>
    <t>Global Institutional | Adjustment.</t>
  </si>
  <si>
    <t>Global Energy</t>
  </si>
  <si>
    <t>Global Energy | Previously Reported</t>
  </si>
  <si>
    <t>Other | Previously Reported</t>
  </si>
  <si>
    <t>FAIR VALUE MEASUREMENTS (Details) - Recurring - USD ($) $ in Millions</t>
  </si>
  <si>
    <t>Carrying Amount</t>
  </si>
  <si>
    <t>Assets:</t>
  </si>
  <si>
    <t>Foreign currency forward contracts</t>
  </si>
  <si>
    <t>Liabilities:</t>
  </si>
  <si>
    <t>Interest rate swap contracts</t>
  </si>
  <si>
    <t>FAIR VALUE MEASUREMENTS - Long-term Debt (Details) - USD ($) $ in Millions</t>
  </si>
  <si>
    <t>Carrying amount and fair value of financial instruments</t>
  </si>
  <si>
    <t>Long-term debt (including current maturities)</t>
  </si>
  <si>
    <t>Fair Value | Level 2</t>
  </si>
  <si>
    <t>DERIVATIVES AND HEDGING TRANSACTIONS - Derivative Positions Summary (Details) - USD ($) $ in Millions</t>
  </si>
  <si>
    <t>Asset Derivatives</t>
  </si>
  <si>
    <t>Gross value of derivatives</t>
  </si>
  <si>
    <t>Gross amounts offset in the Consolidated Balance Sheet</t>
  </si>
  <si>
    <t>Net value of derivatives presented in the Consolidated Balance Sheet</t>
  </si>
  <si>
    <t>Liability Derivatives</t>
  </si>
  <si>
    <t>Foreign currency forward contracts.</t>
  </si>
  <si>
    <t>Notional values</t>
  </si>
  <si>
    <t>Interest rate swaps</t>
  </si>
  <si>
    <t>Derivatives designated as hedging instruments | Foreign currency forward contracts.</t>
  </si>
  <si>
    <t>Derivatives designated as hedging instruments | Interest rate swaps</t>
  </si>
  <si>
    <t>Derivatives not designated as hedging instruments | Foreign currency forward contracts.</t>
  </si>
  <si>
    <t>DERIVATIVES AND HEDGING TRANSACTIONS - Information by Type of Derivative and Hedging Activities (Details) € in Millions, $ in Millions</t>
  </si>
  <si>
    <t>Jan. 31, 2016USD ($)</t>
  </si>
  <si>
    <t>Jan. 31, 2015USD ($)</t>
  </si>
  <si>
    <t>May 31, 2014USD ($)</t>
  </si>
  <si>
    <t>Net Investment Hedge:</t>
  </si>
  <si>
    <t>Revaluation gain (loss), net of tax</t>
  </si>
  <si>
    <t>Derivative Summary</t>
  </si>
  <si>
    <t>Maximum period for hedged transactions</t>
  </si>
  <si>
    <t>2 years</t>
  </si>
  <si>
    <t>Impact on AOCI and earnings from derivative contracts</t>
  </si>
  <si>
    <t>Cash Flow Hedges | Derivatives designated as hedging instruments</t>
  </si>
  <si>
    <t>Unrealized gain (loss) recognized into AOCI (effective portion)</t>
  </si>
  <si>
    <t>Gain (loss) reclassified from AOCI into income (effective portion)</t>
  </si>
  <si>
    <t>Cash Flow Hedges | Foreign currency forward contracts. | Derivatives designated as hedging instruments</t>
  </si>
  <si>
    <t>Cash Flow Hedges | Foreign currency forward contracts. | Derivatives designated as hedging instruments | AOCI (equity)</t>
  </si>
  <si>
    <t>Cash Flow Hedges | Foreign currency forward contracts. | Derivatives designated as hedging instruments | Cost of sales</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Cash Flow Hedges | Foreign currency forward contracts. | Derivatives not designated as hedging instruments</t>
  </si>
  <si>
    <t>Gain (loss) on derivative recognized in income</t>
  </si>
  <si>
    <t>Cash Flow Hedges | Foreign currency forward contracts. | Derivatives not designated as hedging instruments | Selling, general and administrative expenses</t>
  </si>
  <si>
    <t>Cash Flow Hedges | Foreign currency forward contracts. | Derivatives not designated as hedging instruments | Interest expense, net</t>
  </si>
  <si>
    <t>Cash Flow Hedges | Interest rate swaps | Derivatives designated as hedging instruments | AOCI (equity)</t>
  </si>
  <si>
    <t>Cash Flow Hedges | Interest rate swaps | Derivatives designated as hedging instruments | Interest expense, net</t>
  </si>
  <si>
    <t>Fair Value Hedges | Interest rate swaps | Three year 2016 senior notes</t>
  </si>
  <si>
    <t>Interest rate (as a percent)</t>
  </si>
  <si>
    <t>2.00%</t>
  </si>
  <si>
    <t>Fair Value Hedges | Interest rate swaps | Three year 2015 senior notes</t>
  </si>
  <si>
    <t>1.55%</t>
  </si>
  <si>
    <t>Fair Value Hedges | Interest rate swaps | Series A private placement senior notes due 2018</t>
  </si>
  <si>
    <t>3.69%</t>
  </si>
  <si>
    <t>Fair Value Hedges | Interest rate swaps | Five year 2012 senior notes</t>
  </si>
  <si>
    <t>1.45%</t>
  </si>
  <si>
    <t>Fair Value Hedges | Interest rate swaps | Interest expense, net</t>
  </si>
  <si>
    <t>Gain (loss) on hedged item recognized in income</t>
  </si>
  <si>
    <t>Net Investment Hedges</t>
  </si>
  <si>
    <t>Net Investment Hedges | European commercial paper</t>
  </si>
  <si>
    <t>Net Investment Hedges | Senior euro notes</t>
  </si>
  <si>
    <t>OTHER COMPREHENSIVE INCOME (LOSS) INFORMATION (Details) - USD ($) $ in Millions</t>
  </si>
  <si>
    <t>Reclassification adjustments</t>
  </si>
  <si>
    <t>SG&amp;A</t>
  </si>
  <si>
    <t>Derivative gains reclassified from AOCI into income, net of tax</t>
  </si>
  <si>
    <t>Pension and postretirement net actuarial losses and prior service cost reclassified from AOCI into income, net of tax</t>
  </si>
  <si>
    <t>Derivative &amp; Hedging Instruments.</t>
  </si>
  <si>
    <t>Amount recognized in AOCI</t>
  </si>
  <si>
    <t>Translation &amp; other insignificant activity</t>
  </si>
  <si>
    <t>Tax impact</t>
  </si>
  <si>
    <t>Derivative &amp; Hedging Instruments. | Amount reclassified from AOCI</t>
  </si>
  <si>
    <t>(Gains) losses reclassified from AOCI into income</t>
  </si>
  <si>
    <t>Pension &amp; Postretirement Benefits.</t>
  </si>
  <si>
    <t>Pension &amp; Postretirement Benefits. | Amount reclassified from AOCI</t>
  </si>
  <si>
    <t>Amortization of net actuarial loss and prior service costs and benefits adjustments | Amount reclassified from AOCI</t>
  </si>
  <si>
    <t>Prior service costs | Amount reclassified from AOCI</t>
  </si>
  <si>
    <t>SHAREHOLDERS' EQUITY (Details) - USD ($) $ / shares in Units, $ in Millions</t>
  </si>
  <si>
    <t>1 Months Ended</t>
  </si>
  <si>
    <t>Feb. 28, 2017</t>
  </si>
  <si>
    <t>May 31, 2016</t>
  </si>
  <si>
    <t>Feb. 29, 2016</t>
  </si>
  <si>
    <t>Feb. 28, 2015</t>
  </si>
  <si>
    <t>Shareholder's Equity</t>
  </si>
  <si>
    <t>Common Stock</t>
  </si>
  <si>
    <t>Common stock, shares authorized to be repurchased</t>
  </si>
  <si>
    <t>Remaining shares authorized to be repurchased</t>
  </si>
  <si>
    <t>Amount of common stock to be repurchased under ASR agreement</t>
  </si>
  <si>
    <t>Shares received under ASR agreement</t>
  </si>
  <si>
    <t>Shares received under the ASR agreement compared to the shares the company expected to receive (as a percent)</t>
  </si>
  <si>
    <t>85.00%</t>
  </si>
  <si>
    <t>Number of shares reacquired through the open market or private purchases</t>
  </si>
  <si>
    <t>Number of shares that have been repurchased through the exercise of stock options and vesting of stock awards</t>
  </si>
  <si>
    <t>EARNINGS ATTRIBUTABLE TO ECOLAB PER COMMON SHARE ("EPS") (Details) - USD ($) $ / shares in Units, shares in Millions, $ in Millions</t>
  </si>
  <si>
    <t>Computations of the basic and diluted earnings attributable to Ecolab per share amounts</t>
  </si>
  <si>
    <t>Effect of dilutive stock options and units (in shares)</t>
  </si>
  <si>
    <t>Anti-dilutive securities excluded from the computation of EPS</t>
  </si>
  <si>
    <t>INCOME TAXES (Details) - USD ($) $ in Millions</t>
  </si>
  <si>
    <t>Effective income tax rate (as a percent)</t>
  </si>
  <si>
    <t>17.40%</t>
  </si>
  <si>
    <t>24.00%</t>
  </si>
  <si>
    <t>Recognized discrete tax benefits, release of reserves for uncertain tax positions</t>
  </si>
  <si>
    <t>PENSION AND POSTRETIREMENT PLANS (Details) - USD ($) $ in Millions</t>
  </si>
  <si>
    <t>U.S. Pension</t>
  </si>
  <si>
    <t>Net periodic benefit costs</t>
  </si>
  <si>
    <t>Service cost</t>
  </si>
  <si>
    <t>Interest cost on benefit obligation</t>
  </si>
  <si>
    <t>Expected return on plan assets</t>
  </si>
  <si>
    <t>Recognition of net actuarial (gain) loss</t>
  </si>
  <si>
    <t>Amortization of prior service cost (benefit)</t>
  </si>
  <si>
    <t>Total expense</t>
  </si>
  <si>
    <t>Other Pension Plan Information</t>
  </si>
  <si>
    <t>Contributions to plan</t>
  </si>
  <si>
    <t>Contributions anticipated to be made during the remainder of 2017</t>
  </si>
  <si>
    <t>International Pension</t>
  </si>
  <si>
    <t>U.S. Postretirement Health Care</t>
  </si>
  <si>
    <t>OPERATING SEGMENTS (Details) $ in Millions</t>
  </si>
  <si>
    <t>Mar. 31, 2017USD ($)item</t>
  </si>
  <si>
    <t>Financial information of reportable segments</t>
  </si>
  <si>
    <t>Number of reportable segments | item</t>
  </si>
  <si>
    <t>Operating Income (Loss)</t>
  </si>
  <si>
    <t>Operating segment</t>
  </si>
  <si>
    <t>Operating segment | Previously Reported</t>
  </si>
  <si>
    <t>Operating segment | Adjustment | Fixed Currency Rate Change</t>
  </si>
  <si>
    <t>Operating segment | Global Industrial</t>
  </si>
  <si>
    <t>Operating segment | Global Industrial | Previously Reported</t>
  </si>
  <si>
    <t>Operating segment | Global Industrial | Adjustment | Fixed Currency Rate Change</t>
  </si>
  <si>
    <t>Operating segment | Global Industrial | Adjustment | Other</t>
  </si>
  <si>
    <t>Operating segment | Global Institutional</t>
  </si>
  <si>
    <t>Operating segment | Global Institutional | Previously Reported</t>
  </si>
  <si>
    <t>Operating segment | Global Institutional | Adjustment | Fixed Currency Rate Change</t>
  </si>
  <si>
    <t>Operating segment | Global Institutional | Adjustment | Other</t>
  </si>
  <si>
    <t>Operating segment | Global Energy</t>
  </si>
  <si>
    <t>Operating segment | Global Energy | Previously Reported</t>
  </si>
  <si>
    <t>Operating segment | Global Energy | Adjustment | Fixed Currency Rate Change</t>
  </si>
  <si>
    <t>Operating segment | Global Energy | Adjustment | Other</t>
  </si>
  <si>
    <t>Operating segment | Other</t>
  </si>
  <si>
    <t>Operating segment | Other | Previously Reported</t>
  </si>
  <si>
    <t>Operating segment | Other | Adjustment | Fixed Currency Rate Change</t>
  </si>
  <si>
    <t>Operating segment | Other | Adjustment | Other</t>
  </si>
  <si>
    <t>Currency Impact</t>
  </si>
  <si>
    <t>Currency Impact | Previously Reported</t>
  </si>
  <si>
    <t>Currency Impact | Adjustment | Fixed Currency Rate Change</t>
  </si>
  <si>
    <t>Corporate</t>
  </si>
  <si>
    <t>Corporate | Previously Reported</t>
  </si>
  <si>
    <t>Corporate | Adjustment | Fixed Currency Rate Change</t>
  </si>
  <si>
    <t>Intersegment</t>
  </si>
  <si>
    <t>COMMITMENTS AND CONTINGENCIES (Details)</t>
  </si>
  <si>
    <t>Apr. 30, 2017complaint</t>
  </si>
  <si>
    <t>May 31, 2016complaint</t>
  </si>
  <si>
    <t>Mar. 31, 2017locationitemcomplaint</t>
  </si>
  <si>
    <t>Loss contingencies</t>
  </si>
  <si>
    <t>Period to appeal court's decision after entry of final judgment under Federal Rule of Appellate Procedure</t>
  </si>
  <si>
    <t>30 days</t>
  </si>
  <si>
    <t>Environmental matters</t>
  </si>
  <si>
    <t>Number of locations for environmental assessments and remediation | location</t>
  </si>
  <si>
    <t>Deepwater Horizon Incident | Nalco</t>
  </si>
  <si>
    <t>Number of putative class action complaints filed</t>
  </si>
  <si>
    <t>Number of complaints filed by individuals</t>
  </si>
  <si>
    <t>Number of complaints filed by individuals claiming economic loss</t>
  </si>
  <si>
    <t>Number of master complaints naming Nalco and others who responded to the oil spill (known as the "B3 Bundle")</t>
  </si>
  <si>
    <t>Number of proposed class action settlements | item</t>
  </si>
  <si>
    <t>New Accounting Pronouncements (Details)</t>
  </si>
  <si>
    <t>Mar. 31, 2017item</t>
  </si>
  <si>
    <t>Accounting Standards Update 2016-15</t>
  </si>
  <si>
    <t>Number of cash flow items impacted</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3146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90045399</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3</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3</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3</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3</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3161.6</v>
      </c>
      <c r="C4" s="7" t="n">
        <v>3097.4</v>
      </c>
    </row>
    <row r="5" spans="1:3">
      <c r="A5" s="4" t="s">
        <v>27</v>
      </c>
      <c r="B5" s="8" t="n">
        <v>1691.5</v>
      </c>
      <c r="C5" s="8" t="n">
        <v>1631.4</v>
      </c>
    </row>
    <row r="6" spans="1:3">
      <c r="A6" s="4" t="s">
        <v>28</v>
      </c>
      <c r="B6" s="8" t="n">
        <v>1090.6</v>
      </c>
      <c r="C6" s="8" t="n">
        <v>1088.2</v>
      </c>
    </row>
    <row r="7" spans="1:3">
      <c r="A7" s="4" t="s">
        <v>29</v>
      </c>
      <c r="B7" s="8" t="n">
        <v>6.2</v>
      </c>
      <c r="C7" s="8" t="n">
        <v>6.3</v>
      </c>
    </row>
    <row r="8" spans="1:3">
      <c r="A8" s="4" t="s">
        <v>30</v>
      </c>
      <c r="B8" s="8" t="n">
        <v>373.3</v>
      </c>
      <c r="C8" s="8" t="n">
        <v>371.5</v>
      </c>
    </row>
    <row r="9" spans="1:3">
      <c r="A9" s="4" t="s">
        <v>31</v>
      </c>
      <c r="B9" s="8" t="n">
        <v>62.5</v>
      </c>
      <c r="C9" s="8" t="n">
        <v>66.09999999999999</v>
      </c>
    </row>
    <row r="10" spans="1:3">
      <c r="A10" s="4" t="s">
        <v>32</v>
      </c>
      <c r="B10" s="8" t="n">
        <v>310.8</v>
      </c>
      <c r="C10" s="8" t="n">
        <v>305.4</v>
      </c>
    </row>
    <row r="11" spans="1:3">
      <c r="A11" s="4" t="s">
        <v>33</v>
      </c>
      <c r="B11" s="5" t="n">
        <v>54</v>
      </c>
      <c r="C11" s="8" t="n">
        <v>73.40000000000001</v>
      </c>
    </row>
    <row r="12" spans="1:3">
      <c r="A12" s="4" t="s">
        <v>34</v>
      </c>
      <c r="B12" s="8" t="n">
        <v>256.8</v>
      </c>
      <c r="C12" s="5" t="n">
        <v>232</v>
      </c>
    </row>
    <row r="13" spans="1:3">
      <c r="A13" s="4" t="s">
        <v>35</v>
      </c>
      <c r="B13" s="8" t="n">
        <v>3.3</v>
      </c>
      <c r="C13" s="8" t="n">
        <v>1.2</v>
      </c>
    </row>
    <row r="14" spans="1:3">
      <c r="A14" s="4" t="s">
        <v>36</v>
      </c>
      <c r="B14" s="7" t="n">
        <v>253.5</v>
      </c>
      <c r="C14" s="7" t="n">
        <v>230.8</v>
      </c>
    </row>
    <row r="15" spans="1:3">
      <c r="A15" s="3" t="s">
        <v>37</v>
      </c>
    </row>
    <row r="16" spans="1:3">
      <c r="A16" s="4" t="s">
        <v>38</v>
      </c>
      <c r="B16" s="9" t="n">
        <v>0.87</v>
      </c>
      <c r="C16" s="9" t="n">
        <v>0.78</v>
      </c>
    </row>
    <row r="17" spans="1:3">
      <c r="A17" s="4" t="s">
        <v>39</v>
      </c>
      <c r="B17" s="10" t="n">
        <v>0.86</v>
      </c>
      <c r="C17" s="10" t="n">
        <v>0.77</v>
      </c>
    </row>
    <row r="18" spans="1:3">
      <c r="A18" s="4" t="s">
        <v>40</v>
      </c>
      <c r="B18" s="11" t="n">
        <v>0.37</v>
      </c>
      <c r="C18" s="11" t="n">
        <v>0.35</v>
      </c>
    </row>
    <row r="19" spans="1:3">
      <c r="A19" s="3" t="s">
        <v>41</v>
      </c>
    </row>
    <row r="20" spans="1:3">
      <c r="A20" s="4" t="s">
        <v>42</v>
      </c>
      <c r="B20" s="8" t="n">
        <v>290.6</v>
      </c>
      <c r="C20" s="8" t="n">
        <v>294.4</v>
      </c>
    </row>
    <row r="21" spans="1:3">
      <c r="A21" s="4" t="s">
        <v>43</v>
      </c>
      <c r="B21" s="5" t="n">
        <v>295</v>
      </c>
      <c r="C21" s="8" t="n">
        <v>29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3</v>
      </c>
    </row>
    <row r="3" spans="1:2">
      <c r="A3" s="3" t="s">
        <v>138</v>
      </c>
    </row>
    <row r="4" spans="1:2">
      <c r="A4" s="4" t="s">
        <v>29</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3</v>
      </c>
    </row>
    <row r="3" spans="1:2">
      <c r="A3" s="4" t="s">
        <v>171</v>
      </c>
    </row>
    <row r="4" spans="1:2">
      <c r="A4" s="3" t="s">
        <v>172</v>
      </c>
    </row>
    <row r="5" spans="1:2">
      <c r="A5" s="4" t="s">
        <v>173</v>
      </c>
      <c r="B5"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3</v>
      </c>
    </row>
    <row r="3" spans="1:2">
      <c r="A3" s="3" t="s">
        <v>142</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3</v>
      </c>
    </row>
    <row r="3" spans="1:2">
      <c r="A3" s="3" t="s">
        <v>144</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3</v>
      </c>
    </row>
    <row r="3" spans="1:2">
      <c r="A3" s="3" t="s">
        <v>146</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3</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v>
      </c>
      <c r="B1" s="2" t="s">
        <v>1</v>
      </c>
    </row>
    <row r="2" spans="1:3">
      <c r="B2" s="2" t="s">
        <v>23</v>
      </c>
      <c r="C2" s="2" t="s">
        <v>24</v>
      </c>
    </row>
    <row r="3" spans="1:3">
      <c r="A3" s="4" t="s">
        <v>45</v>
      </c>
      <c r="B3" s="7" t="n">
        <v>6.2</v>
      </c>
      <c r="C3" s="7" t="n">
        <v>6.3</v>
      </c>
    </row>
    <row r="4" spans="1:3">
      <c r="A4" s="4" t="s">
        <v>46</v>
      </c>
    </row>
    <row r="5" spans="1:3">
      <c r="A5" s="4" t="s">
        <v>45</v>
      </c>
      <c r="B5" s="7" t="n">
        <v>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3</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3</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3</v>
      </c>
    </row>
    <row r="3" spans="1:2">
      <c r="A3" s="3" t="s">
        <v>156</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3</v>
      </c>
    </row>
    <row r="3" spans="1:2">
      <c r="A3" s="3" t="s">
        <v>160</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3</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3</v>
      </c>
    </row>
    <row r="3" spans="1:2">
      <c r="A3" s="3" t="s">
        <v>166</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5</v>
      </c>
      <c r="B1" s="2" t="s">
        <v>1</v>
      </c>
    </row>
    <row r="2" spans="1:3">
      <c r="B2" s="2" t="s">
        <v>23</v>
      </c>
      <c r="C2" s="2" t="s">
        <v>24</v>
      </c>
    </row>
    <row r="3" spans="1:3">
      <c r="A3" s="4" t="s">
        <v>226</v>
      </c>
      <c r="B3" s="7" t="n">
        <v>22.8</v>
      </c>
      <c r="C3" s="7" t="n">
        <v>4.8</v>
      </c>
    </row>
    <row r="4" spans="1:3">
      <c r="A4" s="4" t="s">
        <v>227</v>
      </c>
    </row>
    <row r="5" spans="1:3">
      <c r="A5" s="4" t="s">
        <v>226</v>
      </c>
      <c r="B5" s="5" t="n">
        <v>16</v>
      </c>
    </row>
    <row r="6" spans="1:3">
      <c r="A6" s="4" t="s">
        <v>228</v>
      </c>
      <c r="B6" s="7" t="n">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3</v>
      </c>
      <c r="C2" s="2" t="s">
        <v>24</v>
      </c>
    </row>
    <row r="3" spans="1:3">
      <c r="A3" s="3" t="s">
        <v>29</v>
      </c>
    </row>
    <row r="4" spans="1:3">
      <c r="A4" s="4" t="s">
        <v>230</v>
      </c>
      <c r="B4" s="7" t="n">
        <v>6.3</v>
      </c>
      <c r="C4" s="7" t="n">
        <v>2.3</v>
      </c>
    </row>
    <row r="5" spans="1:3">
      <c r="A5" s="4" t="s">
        <v>57</v>
      </c>
      <c r="B5" s="8" t="n">
        <v>6.2</v>
      </c>
      <c r="C5" s="8" t="n">
        <v>6.3</v>
      </c>
    </row>
    <row r="6" spans="1:3">
      <c r="A6" s="4" t="s">
        <v>231</v>
      </c>
      <c r="B6" s="8" t="n">
        <v>7.7</v>
      </c>
      <c r="C6" s="8" t="n">
        <v>6.3</v>
      </c>
    </row>
    <row r="7" spans="1:3">
      <c r="A7" s="4" t="s">
        <v>46</v>
      </c>
    </row>
    <row r="8" spans="1:3">
      <c r="A8" s="3" t="s">
        <v>29</v>
      </c>
    </row>
    <row r="9" spans="1:3">
      <c r="A9" s="4" t="s">
        <v>230</v>
      </c>
      <c r="B9" s="8" t="n">
        <v>1.5</v>
      </c>
    </row>
    <row r="10" spans="1:3">
      <c r="A10" s="4" t="s">
        <v>57</v>
      </c>
      <c r="B10" s="8" t="n">
        <v>1.5</v>
      </c>
    </row>
    <row r="11" spans="1:3">
      <c r="A11" s="4" t="s">
        <v>29</v>
      </c>
    </row>
    <row r="12" spans="1:3">
      <c r="A12" s="3" t="s">
        <v>29</v>
      </c>
    </row>
    <row r="13" spans="1:3">
      <c r="A13" s="4" t="s">
        <v>232</v>
      </c>
      <c r="B13" s="8" t="n">
        <v>-0.3</v>
      </c>
      <c r="C13" s="5" t="n">
        <v>3</v>
      </c>
    </row>
    <row r="14" spans="1:3">
      <c r="A14" s="4" t="s">
        <v>233</v>
      </c>
      <c r="B14" s="8" t="n">
        <v>0.2</v>
      </c>
      <c r="C14" s="5" t="n">
        <v>1</v>
      </c>
    </row>
    <row r="15" spans="1:3">
      <c r="A15" s="4" t="s">
        <v>57</v>
      </c>
      <c r="B15" s="7" t="n">
        <v>6.2</v>
      </c>
      <c r="C15" s="7" t="n">
        <v>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3</v>
      </c>
      <c r="C2" s="2" t="s">
        <v>24</v>
      </c>
      <c r="D2" s="2" t="s">
        <v>62</v>
      </c>
    </row>
    <row r="3" spans="1:4">
      <c r="A3" s="3" t="s">
        <v>235</v>
      </c>
    </row>
    <row r="4" spans="1:4">
      <c r="A4" s="4" t="s">
        <v>230</v>
      </c>
      <c r="B4" s="7" t="n">
        <v>6.3</v>
      </c>
      <c r="C4" s="7" t="n">
        <v>2.3</v>
      </c>
    </row>
    <row r="5" spans="1:4">
      <c r="A5" s="4" t="s">
        <v>236</v>
      </c>
    </row>
    <row r="6" spans="1:4">
      <c r="A6" s="3" t="s">
        <v>235</v>
      </c>
    </row>
    <row r="7" spans="1:4">
      <c r="A7" s="4" t="s">
        <v>230</v>
      </c>
      <c r="B7" s="8" t="n">
        <v>6.3</v>
      </c>
      <c r="C7" s="8" t="n">
        <v>2.3</v>
      </c>
    </row>
    <row r="8" spans="1:4">
      <c r="A8" s="4" t="s">
        <v>237</v>
      </c>
      <c r="B8" s="8" t="n">
        <v>4.2</v>
      </c>
      <c r="C8" s="8" t="n">
        <v>1.4</v>
      </c>
    </row>
    <row r="9" spans="1:4">
      <c r="A9" s="4" t="s">
        <v>238</v>
      </c>
    </row>
    <row r="10" spans="1:4">
      <c r="A10" s="3" t="s">
        <v>239</v>
      </c>
    </row>
    <row r="11" spans="1:4">
      <c r="A11" s="4" t="s">
        <v>240</v>
      </c>
      <c r="B11" s="8" t="n">
        <v>33.6</v>
      </c>
      <c r="D11" s="7" t="n">
        <v>39.6</v>
      </c>
    </row>
    <row r="12" spans="1:4">
      <c r="A12" s="4" t="s">
        <v>29</v>
      </c>
    </row>
    <row r="13" spans="1:4">
      <c r="A13" s="3" t="s">
        <v>239</v>
      </c>
    </row>
    <row r="14" spans="1:4">
      <c r="A14" s="4" t="s">
        <v>241</v>
      </c>
      <c r="B14" s="8" t="n">
        <v>-0.3</v>
      </c>
      <c r="C14" s="5" t="n">
        <v>3</v>
      </c>
    </row>
    <row r="15" spans="1:4">
      <c r="A15" s="4" t="s">
        <v>242</v>
      </c>
      <c r="C15" s="7" t="n">
        <v>1.7</v>
      </c>
    </row>
    <row r="16" spans="1:4">
      <c r="A16" s="4" t="s">
        <v>46</v>
      </c>
    </row>
    <row r="17" spans="1:4">
      <c r="A17" s="3" t="s">
        <v>235</v>
      </c>
    </row>
    <row r="18" spans="1:4">
      <c r="A18" s="4" t="s">
        <v>230</v>
      </c>
      <c r="B18" s="8" t="n">
        <v>1.5</v>
      </c>
    </row>
    <row r="19" spans="1:4">
      <c r="A19" s="4" t="s">
        <v>243</v>
      </c>
    </row>
    <row r="20" spans="1:4">
      <c r="A20" s="3" t="s">
        <v>235</v>
      </c>
    </row>
    <row r="21" spans="1:4">
      <c r="A21" s="4" t="s">
        <v>230</v>
      </c>
      <c r="B21" s="8" t="n">
        <v>1.5</v>
      </c>
    </row>
    <row r="22" spans="1:4">
      <c r="A22" s="4" t="s">
        <v>237</v>
      </c>
      <c r="B22" s="7"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4</v>
      </c>
      <c r="B1" s="2" t="s">
        <v>245</v>
      </c>
      <c r="C1" s="2" t="s">
        <v>246</v>
      </c>
      <c r="D1" s="2" t="s">
        <v>247</v>
      </c>
      <c r="E1" s="2" t="s">
        <v>248</v>
      </c>
      <c r="F1" s="2" t="s">
        <v>249</v>
      </c>
    </row>
    <row r="2" spans="1:6">
      <c r="A2" s="3" t="s">
        <v>250</v>
      </c>
    </row>
    <row r="3" spans="1:6">
      <c r="A3" s="4" t="s">
        <v>251</v>
      </c>
      <c r="C3" s="7" t="n">
        <v>-53.8</v>
      </c>
    </row>
    <row r="4" spans="1:6">
      <c r="A4" s="4" t="s">
        <v>230</v>
      </c>
      <c r="C4" s="8" t="n">
        <v>6.3</v>
      </c>
      <c r="D4" s="7" t="n">
        <v>2.3</v>
      </c>
    </row>
    <row r="5" spans="1:6">
      <c r="A5" s="3" t="s">
        <v>252</v>
      </c>
    </row>
    <row r="6" spans="1:6">
      <c r="A6" s="4" t="s">
        <v>253</v>
      </c>
      <c r="C6" s="8" t="n">
        <v>4.2</v>
      </c>
    </row>
    <row r="7" spans="1:6">
      <c r="A7" s="4" t="s">
        <v>46</v>
      </c>
    </row>
    <row r="8" spans="1:6">
      <c r="A8" s="3" t="s">
        <v>250</v>
      </c>
    </row>
    <row r="9" spans="1:6">
      <c r="A9" s="4" t="s">
        <v>230</v>
      </c>
      <c r="C9" s="8" t="n">
        <v>1.5</v>
      </c>
    </row>
    <row r="10" spans="1:6">
      <c r="A10" s="4" t="s">
        <v>171</v>
      </c>
    </row>
    <row r="11" spans="1:6">
      <c r="A11" s="3" t="s">
        <v>250</v>
      </c>
    </row>
    <row r="12" spans="1:6">
      <c r="A12" s="4" t="s">
        <v>254</v>
      </c>
      <c r="B12" s="7" t="n">
        <v>798.5</v>
      </c>
    </row>
    <row r="13" spans="1:6">
      <c r="A13" s="4" t="s">
        <v>255</v>
      </c>
      <c r="F13" s="12" t="n">
        <v>245</v>
      </c>
    </row>
    <row r="14" spans="1:6">
      <c r="A14" s="4" t="s">
        <v>256</v>
      </c>
      <c r="E14" s="13" t="n">
        <v>50</v>
      </c>
    </row>
    <row r="15" spans="1:6">
      <c r="A15" s="4" t="s">
        <v>230</v>
      </c>
      <c r="C15" s="5" t="n">
        <v>6</v>
      </c>
    </row>
    <row r="16" spans="1:6">
      <c r="A16" s="4" t="s">
        <v>237</v>
      </c>
      <c r="C16" s="8" t="n">
        <v>-4.2</v>
      </c>
    </row>
    <row r="17" spans="1:6">
      <c r="A17" s="3" t="s">
        <v>257</v>
      </c>
    </row>
    <row r="18" spans="1:6">
      <c r="A18" s="4" t="s">
        <v>258</v>
      </c>
      <c r="B18" s="8" t="n">
        <v>142.7</v>
      </c>
    </row>
    <row r="19" spans="1:6">
      <c r="A19" s="3" t="s">
        <v>252</v>
      </c>
    </row>
    <row r="20" spans="1:6">
      <c r="A20" s="4" t="s">
        <v>259</v>
      </c>
      <c r="B20" s="8" t="n">
        <v>250.9</v>
      </c>
    </row>
    <row r="21" spans="1:6">
      <c r="A21" s="4" t="s">
        <v>260</v>
      </c>
      <c r="B21" s="8" t="n">
        <v>49.5</v>
      </c>
    </row>
    <row r="22" spans="1:6">
      <c r="A22" s="4" t="s">
        <v>261</v>
      </c>
      <c r="B22" s="8" t="n">
        <v>15.1</v>
      </c>
    </row>
    <row r="23" spans="1:6">
      <c r="A23" s="4" t="s">
        <v>262</v>
      </c>
      <c r="B23" s="8" t="n">
        <v>458.2</v>
      </c>
    </row>
    <row r="24" spans="1:6">
      <c r="A24" s="4" t="s">
        <v>263</v>
      </c>
      <c r="B24" s="8" t="n">
        <v>190.1</v>
      </c>
    </row>
    <row r="25" spans="1:6">
      <c r="A25" s="4" t="s">
        <v>70</v>
      </c>
      <c r="B25" s="8" t="n">
        <v>530.4</v>
      </c>
    </row>
    <row r="26" spans="1:6">
      <c r="A26" s="4" t="s">
        <v>254</v>
      </c>
      <c r="B26" s="8" t="n">
        <v>798.5</v>
      </c>
    </row>
    <row r="27" spans="1:6">
      <c r="A27" s="4" t="s">
        <v>264</v>
      </c>
      <c r="B27" s="5" t="n">
        <v>193</v>
      </c>
    </row>
    <row r="28" spans="1:6">
      <c r="A28" s="4" t="s">
        <v>265</v>
      </c>
      <c r="B28" s="8" t="n">
        <v>605.5</v>
      </c>
    </row>
    <row r="29" spans="1:6">
      <c r="A29" s="4" t="s">
        <v>113</v>
      </c>
      <c r="B29" s="8" t="n">
        <v>66.2</v>
      </c>
    </row>
    <row r="30" spans="1:6">
      <c r="A30" s="4" t="s">
        <v>266</v>
      </c>
      <c r="B30" s="8" t="n">
        <v>25.6</v>
      </c>
    </row>
    <row r="31" spans="1:6">
      <c r="A31" s="4" t="s">
        <v>267</v>
      </c>
      <c r="B31" s="8" t="n">
        <v>29.7</v>
      </c>
    </row>
    <row r="32" spans="1:6">
      <c r="A32" s="4" t="s">
        <v>253</v>
      </c>
      <c r="B32" s="12" t="n">
        <v>0</v>
      </c>
    </row>
    <row r="33" spans="1:6">
      <c r="A33" s="4" t="s">
        <v>268</v>
      </c>
    </row>
    <row r="34" spans="1:6">
      <c r="A34" s="3" t="s">
        <v>250</v>
      </c>
    </row>
    <row r="35" spans="1:6">
      <c r="A35" s="4" t="s">
        <v>230</v>
      </c>
      <c r="C35" s="8" t="n">
        <v>1.5</v>
      </c>
    </row>
    <row r="36" spans="1:6">
      <c r="A36" s="4" t="s">
        <v>237</v>
      </c>
      <c r="C36" s="8" t="n">
        <v>-1.1</v>
      </c>
    </row>
    <row r="37" spans="1:6">
      <c r="A37" s="4" t="s">
        <v>269</v>
      </c>
    </row>
    <row r="38" spans="1:6">
      <c r="A38" s="3" t="s">
        <v>250</v>
      </c>
    </row>
    <row r="39" spans="1:6">
      <c r="A39" s="4" t="s">
        <v>254</v>
      </c>
      <c r="C39" s="5" t="n">
        <v>28</v>
      </c>
      <c r="D39" s="5" t="n">
        <v>12</v>
      </c>
    </row>
    <row r="40" spans="1:6">
      <c r="A40" s="3" t="s">
        <v>252</v>
      </c>
    </row>
    <row r="41" spans="1:6">
      <c r="A41" s="4" t="s">
        <v>270</v>
      </c>
      <c r="C41" s="5" t="n">
        <v>18</v>
      </c>
      <c r="D41" s="8" t="n">
        <v>2.5</v>
      </c>
    </row>
    <row r="42" spans="1:6">
      <c r="A42" s="4" t="s">
        <v>254</v>
      </c>
      <c r="C42" s="12" t="n">
        <v>28</v>
      </c>
      <c r="D42" s="12" t="n">
        <v>12</v>
      </c>
    </row>
    <row r="43" spans="1:6">
      <c r="A43" s="4" t="s">
        <v>271</v>
      </c>
      <c r="C43" s="4" t="s">
        <v>272</v>
      </c>
      <c r="D43" s="4" t="s">
        <v>273</v>
      </c>
    </row>
    <row r="44" spans="1:6">
      <c r="A44" s="4" t="s">
        <v>274</v>
      </c>
    </row>
    <row r="45" spans="1:6">
      <c r="A45" s="3" t="s">
        <v>252</v>
      </c>
    </row>
    <row r="46" spans="1:6">
      <c r="A46" s="4" t="s">
        <v>271</v>
      </c>
      <c r="B46" s="4" t="s">
        <v>275</v>
      </c>
    </row>
    <row r="47" spans="1:6">
      <c r="A47" s="4" t="s">
        <v>276</v>
      </c>
    </row>
    <row r="48" spans="1:6">
      <c r="A48" s="3" t="s">
        <v>252</v>
      </c>
    </row>
    <row r="49" spans="1:6">
      <c r="A49" s="4" t="s">
        <v>271</v>
      </c>
      <c r="B49" s="4" t="s">
        <v>272</v>
      </c>
    </row>
    <row r="50" spans="1:6">
      <c r="A50" s="4" t="s">
        <v>277</v>
      </c>
    </row>
    <row r="51" spans="1:6">
      <c r="A51" s="3" t="s">
        <v>252</v>
      </c>
    </row>
    <row r="52" spans="1:6">
      <c r="A52" s="4" t="s">
        <v>271</v>
      </c>
      <c r="B52" s="4" t="s">
        <v>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3</v>
      </c>
      <c r="C2" s="2" t="s">
        <v>24</v>
      </c>
    </row>
    <row r="3" spans="1:3">
      <c r="A3" s="3" t="s">
        <v>48</v>
      </c>
    </row>
    <row r="4" spans="1:3">
      <c r="A4" s="4" t="s">
        <v>34</v>
      </c>
      <c r="B4" s="7" t="n">
        <v>256.8</v>
      </c>
      <c r="C4" s="12" t="n">
        <v>232</v>
      </c>
    </row>
    <row r="5" spans="1:3">
      <c r="A5" s="3" t="s">
        <v>49</v>
      </c>
    </row>
    <row r="6" spans="1:3">
      <c r="A6" s="4" t="s">
        <v>50</v>
      </c>
      <c r="B6" s="8" t="n">
        <v>81.2</v>
      </c>
      <c r="C6" s="8" t="n">
        <v>-96.3</v>
      </c>
    </row>
    <row r="7" spans="1:3">
      <c r="A7" s="4" t="s">
        <v>51</v>
      </c>
      <c r="B7" s="8" t="n">
        <v>2.8</v>
      </c>
      <c r="C7" s="5" t="n">
        <v>-15</v>
      </c>
    </row>
    <row r="8" spans="1:3">
      <c r="A8" s="4" t="s">
        <v>52</v>
      </c>
      <c r="B8" s="5" t="n">
        <v>84</v>
      </c>
      <c r="C8" s="8" t="n">
        <v>-111.3</v>
      </c>
    </row>
    <row r="9" spans="1:3">
      <c r="A9" s="4" t="s">
        <v>53</v>
      </c>
      <c r="B9" s="8" t="n">
        <v>-9.199999999999999</v>
      </c>
      <c r="C9" s="8" t="n">
        <v>-10.5</v>
      </c>
    </row>
    <row r="10" spans="1:3">
      <c r="A10" s="3" t="s">
        <v>54</v>
      </c>
    </row>
    <row r="11" spans="1:3">
      <c r="A11" s="4" t="s">
        <v>55</v>
      </c>
      <c r="B11" s="8" t="n">
        <v>3.3</v>
      </c>
      <c r="C11" s="8" t="n">
        <v>5.6</v>
      </c>
    </row>
    <row r="12" spans="1:3">
      <c r="A12" s="4" t="s">
        <v>56</v>
      </c>
      <c r="B12" s="8" t="n">
        <v>3.3</v>
      </c>
      <c r="C12" s="8" t="n">
        <v>5.6</v>
      </c>
    </row>
    <row r="13" spans="1:3">
      <c r="A13" s="4" t="s">
        <v>57</v>
      </c>
      <c r="B13" s="8" t="n">
        <v>78.09999999999999</v>
      </c>
      <c r="C13" s="8" t="n">
        <v>-116.2</v>
      </c>
    </row>
    <row r="14" spans="1:3">
      <c r="A14" s="4" t="s">
        <v>58</v>
      </c>
      <c r="B14" s="8" t="n">
        <v>334.9</v>
      </c>
      <c r="C14" s="8" t="n">
        <v>115.8</v>
      </c>
    </row>
    <row r="15" spans="1:3">
      <c r="A15" s="4" t="s">
        <v>59</v>
      </c>
      <c r="B15" s="8" t="n">
        <v>4.5</v>
      </c>
      <c r="C15" s="8" t="n">
        <v>4.6</v>
      </c>
    </row>
    <row r="16" spans="1:3">
      <c r="A16" s="4" t="s">
        <v>60</v>
      </c>
      <c r="B16" s="7" t="n">
        <v>330.4</v>
      </c>
      <c r="C16" s="7" t="n">
        <v>1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9</v>
      </c>
      <c r="B1" s="2" t="s">
        <v>1</v>
      </c>
    </row>
    <row r="2" spans="1:3">
      <c r="B2" s="2" t="s">
        <v>23</v>
      </c>
      <c r="C2" s="2" t="s">
        <v>24</v>
      </c>
    </row>
    <row r="3" spans="1:3">
      <c r="A3" s="3" t="s">
        <v>140</v>
      </c>
    </row>
    <row r="4" spans="1:3">
      <c r="A4" s="4" t="s">
        <v>280</v>
      </c>
      <c r="B4" s="5" t="n">
        <v>0</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1</v>
      </c>
      <c r="B1" s="2" t="s">
        <v>23</v>
      </c>
      <c r="C1" s="2" t="s">
        <v>62</v>
      </c>
    </row>
    <row r="2" spans="1:3">
      <c r="A2" s="3" t="s">
        <v>65</v>
      </c>
    </row>
    <row r="3" spans="1:3">
      <c r="A3" s="4" t="s">
        <v>113</v>
      </c>
      <c r="B3" s="7" t="n">
        <v>2428.7</v>
      </c>
      <c r="C3" s="7" t="n">
        <v>2408.8</v>
      </c>
    </row>
    <row r="4" spans="1:3">
      <c r="A4" s="4" t="s">
        <v>282</v>
      </c>
      <c r="B4" s="8" t="n">
        <v>-70.7</v>
      </c>
      <c r="C4" s="8" t="n">
        <v>-67.59999999999999</v>
      </c>
    </row>
    <row r="5" spans="1:3">
      <c r="A5" s="4" t="s">
        <v>283</v>
      </c>
      <c r="B5" s="5" t="n">
        <v>2358</v>
      </c>
      <c r="C5" s="8" t="n">
        <v>2341.2</v>
      </c>
    </row>
    <row r="6" spans="1:3">
      <c r="A6" s="3" t="s">
        <v>66</v>
      </c>
    </row>
    <row r="7" spans="1:3">
      <c r="A7" s="4" t="s">
        <v>284</v>
      </c>
      <c r="B7" s="8" t="n">
        <v>956.6</v>
      </c>
      <c r="C7" s="5" t="n">
        <v>860</v>
      </c>
    </row>
    <row r="8" spans="1:3">
      <c r="A8" s="4" t="s">
        <v>285</v>
      </c>
      <c r="B8" s="8" t="n">
        <v>425.4</v>
      </c>
      <c r="C8" s="8" t="n">
        <v>408.4</v>
      </c>
    </row>
    <row r="9" spans="1:3">
      <c r="A9" s="4" t="s">
        <v>286</v>
      </c>
      <c r="B9" s="5" t="n">
        <v>1382</v>
      </c>
      <c r="C9" s="8" t="n">
        <v>1268.4</v>
      </c>
    </row>
    <row r="10" spans="1:3">
      <c r="A10" s="4" t="s">
        <v>287</v>
      </c>
      <c r="B10" s="8" t="n">
        <v>46.3</v>
      </c>
      <c r="C10" s="5" t="n">
        <v>51</v>
      </c>
    </row>
    <row r="11" spans="1:3">
      <c r="A11" s="4" t="s">
        <v>283</v>
      </c>
      <c r="B11" s="8" t="n">
        <v>1428.3</v>
      </c>
      <c r="C11" s="8" t="n">
        <v>1319.4</v>
      </c>
    </row>
    <row r="12" spans="1:3">
      <c r="A12" s="3" t="s">
        <v>67</v>
      </c>
    </row>
    <row r="13" spans="1:3">
      <c r="A13" s="4" t="s">
        <v>288</v>
      </c>
      <c r="B13" s="8" t="n">
        <v>124.3</v>
      </c>
      <c r="C13" s="8" t="n">
        <v>98.3</v>
      </c>
    </row>
    <row r="14" spans="1:3">
      <c r="A14" s="4" t="s">
        <v>289</v>
      </c>
      <c r="B14" s="8" t="n">
        <v>98.8</v>
      </c>
      <c r="C14" s="5" t="n">
        <v>105</v>
      </c>
    </row>
    <row r="15" spans="1:3">
      <c r="A15" s="4" t="s">
        <v>290</v>
      </c>
      <c r="B15" s="8" t="n">
        <v>37.2</v>
      </c>
      <c r="C15" s="8" t="n">
        <v>46.3</v>
      </c>
    </row>
    <row r="16" spans="1:3">
      <c r="A16" s="4" t="s">
        <v>67</v>
      </c>
      <c r="B16" s="8" t="n">
        <v>48.6</v>
      </c>
      <c r="C16" s="8" t="n">
        <v>41.8</v>
      </c>
    </row>
    <row r="17" spans="1:3">
      <c r="A17" s="4" t="s">
        <v>283</v>
      </c>
      <c r="B17" s="8" t="n">
        <v>308.9</v>
      </c>
      <c r="C17" s="8" t="n">
        <v>291.4</v>
      </c>
    </row>
    <row r="18" spans="1:3">
      <c r="A18" s="3" t="s">
        <v>69</v>
      </c>
    </row>
    <row r="19" spans="1:3">
      <c r="A19" s="4" t="s">
        <v>291</v>
      </c>
      <c r="B19" s="8" t="n">
        <v>215.1</v>
      </c>
      <c r="C19" s="5" t="n">
        <v>211</v>
      </c>
    </row>
    <row r="20" spans="1:3">
      <c r="A20" s="4" t="s">
        <v>292</v>
      </c>
      <c r="B20" s="8" t="n">
        <v>1133.5</v>
      </c>
      <c r="C20" s="8" t="n">
        <v>1121.2</v>
      </c>
    </row>
    <row r="21" spans="1:3">
      <c r="A21" s="4" t="s">
        <v>293</v>
      </c>
      <c r="B21" s="8" t="n">
        <v>2112.5</v>
      </c>
      <c r="C21" s="8" t="n">
        <v>2035.8</v>
      </c>
    </row>
    <row r="22" spans="1:3">
      <c r="A22" s="4" t="s">
        <v>294</v>
      </c>
      <c r="B22" s="8" t="n">
        <v>2256.6</v>
      </c>
      <c r="C22" s="8" t="n">
        <v>2199.4</v>
      </c>
    </row>
    <row r="23" spans="1:3">
      <c r="A23" s="4" t="s">
        <v>295</v>
      </c>
      <c r="B23" s="8" t="n">
        <v>554.9</v>
      </c>
      <c r="C23" s="8" t="n">
        <v>531.1</v>
      </c>
    </row>
    <row r="24" spans="1:3">
      <c r="A24" s="4" t="s">
        <v>296</v>
      </c>
      <c r="B24" s="5" t="n">
        <v>347</v>
      </c>
      <c r="C24" s="8" t="n">
        <v>344.1</v>
      </c>
    </row>
    <row r="25" spans="1:3">
      <c r="A25" s="4" t="s">
        <v>297</v>
      </c>
      <c r="B25" s="8" t="n">
        <v>6619.6</v>
      </c>
      <c r="C25" s="8" t="n">
        <v>6442.6</v>
      </c>
    </row>
    <row r="26" spans="1:3">
      <c r="A26" s="4" t="s">
        <v>298</v>
      </c>
      <c r="B26" s="8" t="n">
        <v>-3194.7</v>
      </c>
      <c r="C26" s="8" t="n">
        <v>-3077.6</v>
      </c>
    </row>
    <row r="27" spans="1:3">
      <c r="A27" s="4" t="s">
        <v>283</v>
      </c>
      <c r="B27" s="8" t="n">
        <v>3424.9</v>
      </c>
      <c r="C27" s="5" t="n">
        <v>3365</v>
      </c>
    </row>
    <row r="28" spans="1:3">
      <c r="A28" s="3" t="s">
        <v>299</v>
      </c>
    </row>
    <row r="29" spans="1:3">
      <c r="A29" s="4" t="s">
        <v>300</v>
      </c>
      <c r="B29" s="8" t="n">
        <v>4513.5</v>
      </c>
      <c r="C29" s="8" t="n">
        <v>4166.4</v>
      </c>
    </row>
    <row r="30" spans="1:3">
      <c r="A30" s="4" t="s">
        <v>301</v>
      </c>
      <c r="B30" s="8" t="n">
        <v>-1657.5</v>
      </c>
      <c r="C30" s="8" t="n">
        <v>-1578.6</v>
      </c>
    </row>
    <row r="31" spans="1:3">
      <c r="A31" s="4" t="s">
        <v>302</v>
      </c>
      <c r="B31" s="5" t="n">
        <v>2856</v>
      </c>
      <c r="C31" s="8" t="n">
        <v>2587.8</v>
      </c>
    </row>
    <row r="32" spans="1:3">
      <c r="A32" s="4" t="s">
        <v>283</v>
      </c>
      <c r="B32" s="5" t="n">
        <v>4086</v>
      </c>
      <c r="C32" s="8" t="n">
        <v>3817.8</v>
      </c>
    </row>
    <row r="33" spans="1:3">
      <c r="A33" s="3" t="s">
        <v>72</v>
      </c>
    </row>
    <row r="34" spans="1:3">
      <c r="A34" s="4" t="s">
        <v>83</v>
      </c>
      <c r="B34" s="8" t="n">
        <v>102.5</v>
      </c>
      <c r="C34" s="8" t="n">
        <v>92.3</v>
      </c>
    </row>
    <row r="35" spans="1:3">
      <c r="A35" s="4" t="s">
        <v>303</v>
      </c>
      <c r="B35" s="8" t="n">
        <v>29.4</v>
      </c>
      <c r="C35" s="8" t="n">
        <v>27.2</v>
      </c>
    </row>
    <row r="36" spans="1:3">
      <c r="A36" s="4" t="s">
        <v>290</v>
      </c>
      <c r="B36" s="8" t="n">
        <v>36.6</v>
      </c>
      <c r="C36" s="8" t="n">
        <v>21.5</v>
      </c>
    </row>
    <row r="37" spans="1:3">
      <c r="A37" s="4" t="s">
        <v>304</v>
      </c>
      <c r="C37" s="5" t="n">
        <v>53</v>
      </c>
    </row>
    <row r="38" spans="1:3">
      <c r="A38" s="4" t="s">
        <v>233</v>
      </c>
      <c r="B38" s="8" t="n">
        <v>288.5</v>
      </c>
      <c r="C38" s="5" t="n">
        <v>291</v>
      </c>
    </row>
    <row r="39" spans="1:3">
      <c r="A39" s="4" t="s">
        <v>283</v>
      </c>
      <c r="B39" s="5" t="n">
        <v>457</v>
      </c>
      <c r="C39" s="5" t="n">
        <v>485</v>
      </c>
    </row>
    <row r="40" spans="1:3">
      <c r="A40" s="3" t="s">
        <v>79</v>
      </c>
    </row>
    <row r="41" spans="1:3">
      <c r="A41" s="4" t="s">
        <v>305</v>
      </c>
      <c r="B41" s="8" t="n">
        <v>294.3</v>
      </c>
      <c r="C41" s="8" t="n">
        <v>275.2</v>
      </c>
    </row>
    <row r="42" spans="1:3">
      <c r="A42" s="4" t="s">
        <v>306</v>
      </c>
      <c r="B42" s="8" t="n">
        <v>107.3</v>
      </c>
      <c r="C42" s="5" t="n">
        <v>108</v>
      </c>
    </row>
    <row r="43" spans="1:3">
      <c r="A43" s="4" t="s">
        <v>307</v>
      </c>
      <c r="B43" s="8" t="n">
        <v>73.09999999999999</v>
      </c>
      <c r="C43" s="8" t="n">
        <v>37.3</v>
      </c>
    </row>
    <row r="44" spans="1:3">
      <c r="A44" s="4" t="s">
        <v>308</v>
      </c>
      <c r="B44" s="8" t="n">
        <v>94.5</v>
      </c>
      <c r="C44" s="8" t="n">
        <v>103.7</v>
      </c>
    </row>
    <row r="45" spans="1:3">
      <c r="A45" s="4" t="s">
        <v>309</v>
      </c>
      <c r="B45" s="8" t="n">
        <v>25.7</v>
      </c>
      <c r="C45" s="8" t="n">
        <v>24.6</v>
      </c>
    </row>
    <row r="46" spans="1:3">
      <c r="A46" s="4" t="s">
        <v>239</v>
      </c>
      <c r="B46" s="8" t="n">
        <v>27.8</v>
      </c>
      <c r="C46" s="8" t="n">
        <v>30.5</v>
      </c>
    </row>
    <row r="47" spans="1:3">
      <c r="A47" s="4" t="s">
        <v>233</v>
      </c>
      <c r="B47" s="8" t="n">
        <v>285.3</v>
      </c>
      <c r="C47" s="8" t="n">
        <v>311.9</v>
      </c>
    </row>
    <row r="48" spans="1:3">
      <c r="A48" s="4" t="s">
        <v>283</v>
      </c>
      <c r="B48" s="5" t="n">
        <v>908</v>
      </c>
      <c r="C48" s="8" t="n">
        <v>891.2</v>
      </c>
    </row>
    <row r="49" spans="1:3">
      <c r="A49" s="3" t="s">
        <v>90</v>
      </c>
    </row>
    <row r="50" spans="1:3">
      <c r="A50" s="4" t="s">
        <v>310</v>
      </c>
      <c r="B50" s="8" t="n">
        <v>-17.7</v>
      </c>
      <c r="C50" s="8" t="n">
        <v>-8.5</v>
      </c>
    </row>
    <row r="51" spans="1:3">
      <c r="A51" s="4" t="s">
        <v>311</v>
      </c>
      <c r="B51" s="8" t="n">
        <v>-508.2</v>
      </c>
      <c r="C51" s="8" t="n">
        <v>-511.4</v>
      </c>
    </row>
    <row r="52" spans="1:3">
      <c r="A52" s="4" t="s">
        <v>312</v>
      </c>
      <c r="B52" s="8" t="n">
        <v>-1110.2</v>
      </c>
      <c r="C52" s="5" t="n">
        <v>-1193</v>
      </c>
    </row>
    <row r="53" spans="1:3">
      <c r="A53" s="4" t="s">
        <v>283</v>
      </c>
      <c r="B53" s="8" t="n">
        <v>-1636.1</v>
      </c>
      <c r="C53" s="8" t="n">
        <v>-1712.9</v>
      </c>
    </row>
    <row r="54" spans="1:3">
      <c r="A54" s="4" t="s">
        <v>259</v>
      </c>
    </row>
    <row r="55" spans="1:3">
      <c r="A55" s="3" t="s">
        <v>299</v>
      </c>
    </row>
    <row r="56" spans="1:3">
      <c r="A56" s="4" t="s">
        <v>300</v>
      </c>
      <c r="B56" s="8" t="n">
        <v>3483.1</v>
      </c>
      <c r="C56" s="8" t="n">
        <v>3206.1</v>
      </c>
    </row>
    <row r="57" spans="1:3">
      <c r="A57" s="4" t="s">
        <v>301</v>
      </c>
      <c r="B57" s="8" t="n">
        <v>-1208.3</v>
      </c>
      <c r="C57" s="8" t="n">
        <v>-1148.2</v>
      </c>
    </row>
    <row r="58" spans="1:3">
      <c r="A58" s="4" t="s">
        <v>260</v>
      </c>
    </row>
    <row r="59" spans="1:3">
      <c r="A59" s="3" t="s">
        <v>299</v>
      </c>
    </row>
    <row r="60" spans="1:3">
      <c r="A60" s="4" t="s">
        <v>300</v>
      </c>
      <c r="B60" s="8" t="n">
        <v>353.8</v>
      </c>
      <c r="C60" s="8" t="n">
        <v>303.3</v>
      </c>
    </row>
    <row r="61" spans="1:3">
      <c r="A61" s="4" t="s">
        <v>301</v>
      </c>
      <c r="B61" s="5" t="n">
        <v>-131</v>
      </c>
      <c r="C61" s="8" t="n">
        <v>-125.2</v>
      </c>
    </row>
    <row r="62" spans="1:3">
      <c r="A62" s="4" t="s">
        <v>313</v>
      </c>
    </row>
    <row r="63" spans="1:3">
      <c r="A63" s="3" t="s">
        <v>299</v>
      </c>
    </row>
    <row r="64" spans="1:3">
      <c r="A64" s="4" t="s">
        <v>300</v>
      </c>
      <c r="B64" s="8" t="n">
        <v>450.8</v>
      </c>
      <c r="C64" s="8" t="n">
        <v>446.5</v>
      </c>
    </row>
    <row r="65" spans="1:3">
      <c r="A65" s="4" t="s">
        <v>301</v>
      </c>
      <c r="B65" s="8" t="n">
        <v>-164.5</v>
      </c>
      <c r="C65" s="8" t="n">
        <v>-157.3</v>
      </c>
    </row>
    <row r="66" spans="1:3">
      <c r="A66" s="4" t="s">
        <v>261</v>
      </c>
    </row>
    <row r="67" spans="1:3">
      <c r="A67" s="3" t="s">
        <v>299</v>
      </c>
    </row>
    <row r="68" spans="1:3">
      <c r="A68" s="4" t="s">
        <v>300</v>
      </c>
      <c r="B68" s="8" t="n">
        <v>225.8</v>
      </c>
      <c r="C68" s="8" t="n">
        <v>210.5</v>
      </c>
    </row>
    <row r="69" spans="1:3">
      <c r="A69" s="4" t="s">
        <v>301</v>
      </c>
      <c r="B69" s="8" t="n">
        <v>-153.7</v>
      </c>
      <c r="C69" s="8" t="n">
        <v>-147.9</v>
      </c>
    </row>
    <row r="70" spans="1:3">
      <c r="A70" s="4" t="s">
        <v>314</v>
      </c>
    </row>
    <row r="71" spans="1:3">
      <c r="A71" s="3" t="s">
        <v>315</v>
      </c>
    </row>
    <row r="72" spans="1:3">
      <c r="A72" s="4" t="s">
        <v>300</v>
      </c>
      <c r="B72" s="12" t="n">
        <v>1230</v>
      </c>
      <c r="C72" s="12" t="n">
        <v>1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316</v>
      </c>
      <c r="B1" s="2" t="s">
        <v>317</v>
      </c>
      <c r="C1" s="2" t="s">
        <v>246</v>
      </c>
      <c r="D1" s="2" t="s">
        <v>249</v>
      </c>
    </row>
    <row r="2" spans="1:4">
      <c r="A2" s="3" t="s">
        <v>318</v>
      </c>
    </row>
    <row r="3" spans="1:4">
      <c r="A3" s="4" t="s">
        <v>319</v>
      </c>
      <c r="C3" s="7" t="n">
        <v>809.3</v>
      </c>
      <c r="D3" s="7" t="n">
        <v>511.4</v>
      </c>
    </row>
    <row r="4" spans="1:4">
      <c r="A4" s="4" t="s">
        <v>320</v>
      </c>
      <c r="C4" s="8" t="n">
        <v>1699.4</v>
      </c>
      <c r="D4" s="8" t="n">
        <v>541.3</v>
      </c>
    </row>
    <row r="5" spans="1:4">
      <c r="A5" s="4" t="s">
        <v>321</v>
      </c>
    </row>
    <row r="6" spans="1:4">
      <c r="A6" s="3" t="s">
        <v>318</v>
      </c>
    </row>
    <row r="7" spans="1:4">
      <c r="A7" s="4" t="s">
        <v>75</v>
      </c>
      <c r="C7" s="8" t="n">
        <v>874.6</v>
      </c>
    </row>
    <row r="8" spans="1:4">
      <c r="A8" s="4" t="s">
        <v>322</v>
      </c>
      <c r="C8" s="5" t="n">
        <v>2000</v>
      </c>
    </row>
    <row r="9" spans="1:4">
      <c r="A9" s="4" t="s">
        <v>323</v>
      </c>
    </row>
    <row r="10" spans="1:4">
      <c r="A10" s="3" t="s">
        <v>318</v>
      </c>
    </row>
    <row r="11" spans="1:4">
      <c r="A11" s="4" t="s">
        <v>322</v>
      </c>
      <c r="C11" s="5" t="n">
        <v>2000</v>
      </c>
    </row>
    <row r="12" spans="1:4">
      <c r="A12" s="4" t="s">
        <v>324</v>
      </c>
      <c r="C12" s="8" t="n">
        <v>662.7</v>
      </c>
      <c r="D12" s="5" t="n">
        <v>0</v>
      </c>
    </row>
    <row r="13" spans="1:4">
      <c r="A13" s="4" t="s">
        <v>325</v>
      </c>
    </row>
    <row r="14" spans="1:4">
      <c r="A14" s="3" t="s">
        <v>318</v>
      </c>
    </row>
    <row r="15" spans="1:4">
      <c r="A15" s="4" t="s">
        <v>322</v>
      </c>
      <c r="C15" s="5" t="n">
        <v>2000</v>
      </c>
    </row>
    <row r="16" spans="1:4">
      <c r="A16" s="4" t="s">
        <v>324</v>
      </c>
      <c r="B16" s="13" t="n">
        <v>200</v>
      </c>
      <c r="C16" s="8" t="n">
        <v>211.9</v>
      </c>
      <c r="D16" s="5" t="n">
        <v>0</v>
      </c>
    </row>
    <row r="17" spans="1:4">
      <c r="A17" s="4" t="s">
        <v>326</v>
      </c>
    </row>
    <row r="18" spans="1:4">
      <c r="A18" s="3" t="s">
        <v>318</v>
      </c>
    </row>
    <row r="19" spans="1:4">
      <c r="A19" s="4" t="s">
        <v>75</v>
      </c>
      <c r="C19" s="8" t="n">
        <v>15.5</v>
      </c>
      <c r="D19" s="8" t="n">
        <v>29.9</v>
      </c>
    </row>
    <row r="20" spans="1:4">
      <c r="A20" s="4" t="s">
        <v>327</v>
      </c>
    </row>
    <row r="21" spans="1:4">
      <c r="A21" s="3" t="s">
        <v>318</v>
      </c>
    </row>
    <row r="22" spans="1:4">
      <c r="A22" s="4" t="s">
        <v>328</v>
      </c>
      <c r="C22" s="5" t="n">
        <v>2000</v>
      </c>
    </row>
    <row r="23" spans="1:4">
      <c r="A23" s="4" t="s">
        <v>329</v>
      </c>
      <c r="C23" s="12" t="n">
        <v>0</v>
      </c>
      <c r="D23" s="12"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330</v>
      </c>
      <c r="B1" s="2" t="s">
        <v>1</v>
      </c>
    </row>
    <row r="2" spans="1:7">
      <c r="B2" s="2" t="s">
        <v>246</v>
      </c>
      <c r="C2" s="2" t="s">
        <v>247</v>
      </c>
      <c r="D2" s="2" t="s">
        <v>317</v>
      </c>
      <c r="E2" s="2" t="s">
        <v>246</v>
      </c>
      <c r="F2" s="2" t="s">
        <v>248</v>
      </c>
      <c r="G2" s="2" t="s">
        <v>249</v>
      </c>
    </row>
    <row r="3" spans="1:7">
      <c r="A3" s="3" t="s">
        <v>331</v>
      </c>
    </row>
    <row r="4" spans="1:7">
      <c r="A4" s="4" t="s">
        <v>332</v>
      </c>
      <c r="E4" s="12" t="n">
        <v>6650900000</v>
      </c>
      <c r="G4" s="12" t="n">
        <v>6657100000</v>
      </c>
    </row>
    <row r="5" spans="1:7">
      <c r="A5" s="4" t="s">
        <v>319</v>
      </c>
      <c r="E5" s="5" t="n">
        <v>-809300000</v>
      </c>
      <c r="G5" s="5" t="n">
        <v>-511400000</v>
      </c>
    </row>
    <row r="6" spans="1:7">
      <c r="A6" s="4" t="s">
        <v>81</v>
      </c>
      <c r="E6" s="5" t="n">
        <v>5841600000</v>
      </c>
      <c r="G6" s="5" t="n">
        <v>6145700000</v>
      </c>
    </row>
    <row r="7" spans="1:7">
      <c r="A7" s="3" t="s">
        <v>333</v>
      </c>
    </row>
    <row r="8" spans="1:7">
      <c r="A8" s="4" t="s">
        <v>334</v>
      </c>
      <c r="B8" s="12" t="n">
        <v>66600000</v>
      </c>
      <c r="C8" s="12" t="n">
        <v>68900000</v>
      </c>
    </row>
    <row r="9" spans="1:7">
      <c r="A9" s="4" t="s">
        <v>335</v>
      </c>
      <c r="B9" s="5" t="n">
        <v>-4100000</v>
      </c>
      <c r="C9" s="5" t="n">
        <v>-2800000</v>
      </c>
    </row>
    <row r="10" spans="1:7">
      <c r="A10" s="4" t="s">
        <v>31</v>
      </c>
      <c r="B10" s="5" t="n">
        <v>62500000</v>
      </c>
      <c r="C10" s="12" t="n">
        <v>66100000</v>
      </c>
    </row>
    <row r="11" spans="1:7">
      <c r="A11" s="4" t="s">
        <v>336</v>
      </c>
    </row>
    <row r="12" spans="1:7">
      <c r="A12" s="3" t="s">
        <v>331</v>
      </c>
    </row>
    <row r="13" spans="1:7">
      <c r="A13" s="4" t="s">
        <v>337</v>
      </c>
      <c r="B13" s="5" t="n">
        <v>101</v>
      </c>
    </row>
    <row r="14" spans="1:7">
      <c r="A14" s="4" t="s">
        <v>338</v>
      </c>
    </row>
    <row r="15" spans="1:7">
      <c r="A15" s="3" t="s">
        <v>331</v>
      </c>
    </row>
    <row r="16" spans="1:7">
      <c r="A16" s="4" t="s">
        <v>337</v>
      </c>
      <c r="B16" s="12" t="n">
        <v>100</v>
      </c>
    </row>
    <row r="17" spans="1:7">
      <c r="A17" s="4" t="s">
        <v>339</v>
      </c>
    </row>
    <row r="18" spans="1:7">
      <c r="A18" s="3" t="s">
        <v>331</v>
      </c>
    </row>
    <row r="19" spans="1:7">
      <c r="A19" s="4" t="s">
        <v>332</v>
      </c>
      <c r="E19" s="5" t="n">
        <v>498700000</v>
      </c>
      <c r="G19" s="5" t="n">
        <v>498900000</v>
      </c>
    </row>
    <row r="20" spans="1:7">
      <c r="A20" s="4" t="s">
        <v>340</v>
      </c>
      <c r="E20" s="5" t="n">
        <v>500000000</v>
      </c>
      <c r="G20" s="5" t="n">
        <v>500000000</v>
      </c>
    </row>
    <row r="21" spans="1:7">
      <c r="A21" s="4" t="s">
        <v>341</v>
      </c>
      <c r="B21" s="4" t="s">
        <v>273</v>
      </c>
    </row>
    <row r="22" spans="1:7">
      <c r="A22" s="4" t="s">
        <v>342</v>
      </c>
    </row>
    <row r="23" spans="1:7">
      <c r="A23" s="3" t="s">
        <v>331</v>
      </c>
    </row>
    <row r="24" spans="1:7">
      <c r="A24" s="4" t="s">
        <v>332</v>
      </c>
      <c r="E24" s="5" t="n">
        <v>395600000</v>
      </c>
      <c r="G24" s="5" t="n">
        <v>395900000</v>
      </c>
    </row>
    <row r="25" spans="1:7">
      <c r="A25" s="4" t="s">
        <v>340</v>
      </c>
      <c r="E25" s="5" t="n">
        <v>400000000</v>
      </c>
      <c r="G25" s="5" t="n">
        <v>400000000</v>
      </c>
    </row>
    <row r="26" spans="1:7">
      <c r="A26" s="4" t="s">
        <v>341</v>
      </c>
      <c r="B26" s="4" t="s">
        <v>343</v>
      </c>
    </row>
    <row r="27" spans="1:7">
      <c r="A27" s="4" t="s">
        <v>344</v>
      </c>
    </row>
    <row r="28" spans="1:7">
      <c r="A28" s="3" t="s">
        <v>331</v>
      </c>
    </row>
    <row r="29" spans="1:7">
      <c r="A29" s="4" t="s">
        <v>332</v>
      </c>
      <c r="E29" s="5" t="n">
        <v>397200000</v>
      </c>
      <c r="G29" s="5" t="n">
        <v>397000000</v>
      </c>
    </row>
    <row r="30" spans="1:7">
      <c r="A30" s="4" t="s">
        <v>340</v>
      </c>
      <c r="E30" s="5" t="n">
        <v>400000000</v>
      </c>
      <c r="G30" s="5" t="n">
        <v>400000000</v>
      </c>
    </row>
    <row r="31" spans="1:7">
      <c r="A31" s="4" t="s">
        <v>341</v>
      </c>
      <c r="B31" s="4" t="s">
        <v>345</v>
      </c>
    </row>
    <row r="32" spans="1:7">
      <c r="A32" s="4" t="s">
        <v>346</v>
      </c>
    </row>
    <row r="33" spans="1:7">
      <c r="A33" s="3" t="s">
        <v>331</v>
      </c>
    </row>
    <row r="34" spans="1:7">
      <c r="A34" s="4" t="s">
        <v>332</v>
      </c>
      <c r="E34" s="5" t="n">
        <v>600700000</v>
      </c>
      <c r="G34" s="5" t="n">
        <v>608400000</v>
      </c>
    </row>
    <row r="35" spans="1:7">
      <c r="A35" s="4" t="s">
        <v>347</v>
      </c>
      <c r="D35" s="13" t="n">
        <v>575</v>
      </c>
      <c r="F35" s="13" t="n">
        <v>575</v>
      </c>
    </row>
    <row r="36" spans="1:7">
      <c r="A36" s="4" t="s">
        <v>341</v>
      </c>
      <c r="B36" s="4" t="s">
        <v>345</v>
      </c>
    </row>
    <row r="37" spans="1:7">
      <c r="A37" s="4" t="s">
        <v>348</v>
      </c>
    </row>
    <row r="38" spans="1:7">
      <c r="A38" s="3" t="s">
        <v>331</v>
      </c>
    </row>
    <row r="39" spans="1:7">
      <c r="A39" s="4" t="s">
        <v>332</v>
      </c>
      <c r="E39" s="5" t="n">
        <v>742300000</v>
      </c>
      <c r="G39" s="5" t="n">
        <v>742100000</v>
      </c>
    </row>
    <row r="40" spans="1:7">
      <c r="A40" s="4" t="s">
        <v>340</v>
      </c>
      <c r="E40" s="5" t="n">
        <v>750000000</v>
      </c>
      <c r="G40" s="5" t="n">
        <v>750000000</v>
      </c>
    </row>
    <row r="41" spans="1:7">
      <c r="A41" s="4" t="s">
        <v>341</v>
      </c>
      <c r="B41" s="4" t="s">
        <v>349</v>
      </c>
    </row>
    <row r="42" spans="1:7">
      <c r="A42" s="4" t="s">
        <v>350</v>
      </c>
    </row>
    <row r="43" spans="1:7">
      <c r="A43" s="3" t="s">
        <v>331</v>
      </c>
    </row>
    <row r="44" spans="1:7">
      <c r="A44" s="4" t="s">
        <v>332</v>
      </c>
      <c r="E44" s="5" t="n">
        <v>245900000</v>
      </c>
      <c r="G44" s="5" t="n">
        <v>245900000</v>
      </c>
    </row>
    <row r="45" spans="1:7">
      <c r="A45" s="4" t="s">
        <v>340</v>
      </c>
      <c r="E45" s="5" t="n">
        <v>250000000</v>
      </c>
      <c r="G45" s="5" t="n">
        <v>250000000</v>
      </c>
    </row>
    <row r="46" spans="1:7">
      <c r="A46" s="4" t="s">
        <v>341</v>
      </c>
      <c r="B46" s="4" t="s">
        <v>351</v>
      </c>
    </row>
    <row r="47" spans="1:7">
      <c r="A47" s="4" t="s">
        <v>352</v>
      </c>
    </row>
    <row r="48" spans="1:7">
      <c r="A48" s="3" t="s">
        <v>331</v>
      </c>
    </row>
    <row r="49" spans="1:7">
      <c r="A49" s="4" t="s">
        <v>332</v>
      </c>
      <c r="E49" s="5" t="n">
        <v>298800000</v>
      </c>
      <c r="G49" s="5" t="n">
        <v>298900000</v>
      </c>
    </row>
    <row r="50" spans="1:7">
      <c r="A50" s="4" t="s">
        <v>340</v>
      </c>
      <c r="E50" s="5" t="n">
        <v>300000000</v>
      </c>
      <c r="G50" s="5" t="n">
        <v>300000000</v>
      </c>
    </row>
    <row r="51" spans="1:7">
      <c r="A51" s="4" t="s">
        <v>341</v>
      </c>
      <c r="B51" s="4" t="s">
        <v>343</v>
      </c>
    </row>
    <row r="52" spans="1:7">
      <c r="A52" s="4" t="s">
        <v>353</v>
      </c>
    </row>
    <row r="53" spans="1:7">
      <c r="A53" s="3" t="s">
        <v>331</v>
      </c>
    </row>
    <row r="54" spans="1:7">
      <c r="A54" s="4" t="s">
        <v>332</v>
      </c>
      <c r="E54" s="5" t="n">
        <v>298700000</v>
      </c>
      <c r="G54" s="5" t="n">
        <v>298600000</v>
      </c>
    </row>
    <row r="55" spans="1:7">
      <c r="A55" s="4" t="s">
        <v>340</v>
      </c>
      <c r="E55" s="5" t="n">
        <v>300000000</v>
      </c>
      <c r="G55" s="5" t="n">
        <v>300000000</v>
      </c>
    </row>
    <row r="56" spans="1:7">
      <c r="A56" s="4" t="s">
        <v>341</v>
      </c>
      <c r="B56" s="4" t="s">
        <v>273</v>
      </c>
    </row>
    <row r="57" spans="1:7">
      <c r="A57" s="4" t="s">
        <v>354</v>
      </c>
    </row>
    <row r="58" spans="1:7">
      <c r="A58" s="3" t="s">
        <v>331</v>
      </c>
    </row>
    <row r="59" spans="1:7">
      <c r="A59" s="4" t="s">
        <v>332</v>
      </c>
      <c r="E59" s="5" t="n">
        <v>603900000</v>
      </c>
      <c r="G59" s="5" t="n">
        <v>604300000</v>
      </c>
    </row>
    <row r="60" spans="1:7">
      <c r="A60" s="4" t="s">
        <v>347</v>
      </c>
      <c r="D60" s="13" t="n">
        <v>575</v>
      </c>
      <c r="F60" s="13" t="n">
        <v>575</v>
      </c>
    </row>
    <row r="61" spans="1:7">
      <c r="A61" s="4" t="s">
        <v>341</v>
      </c>
      <c r="B61" s="4" t="s">
        <v>349</v>
      </c>
    </row>
    <row r="62" spans="1:7">
      <c r="A62" s="4" t="s">
        <v>355</v>
      </c>
    </row>
    <row r="63" spans="1:7">
      <c r="A63" s="3" t="s">
        <v>331</v>
      </c>
    </row>
    <row r="64" spans="1:7">
      <c r="A64" s="4" t="s">
        <v>332</v>
      </c>
      <c r="E64" s="5" t="n">
        <v>248500000</v>
      </c>
      <c r="G64" s="5" t="n">
        <v>248900000</v>
      </c>
    </row>
    <row r="65" spans="1:7">
      <c r="A65" s="4" t="s">
        <v>340</v>
      </c>
      <c r="E65" s="5" t="n">
        <v>250000000</v>
      </c>
      <c r="G65" s="5" t="n">
        <v>250000000</v>
      </c>
    </row>
    <row r="66" spans="1:7">
      <c r="A66" s="4" t="s">
        <v>356</v>
      </c>
    </row>
    <row r="67" spans="1:7">
      <c r="A67" s="3" t="s">
        <v>331</v>
      </c>
    </row>
    <row r="68" spans="1:7">
      <c r="A68" s="4" t="s">
        <v>332</v>
      </c>
      <c r="E68" s="5" t="n">
        <v>249200000</v>
      </c>
      <c r="G68" s="5" t="n">
        <v>249200000</v>
      </c>
    </row>
    <row r="69" spans="1:7">
      <c r="A69" s="4" t="s">
        <v>340</v>
      </c>
      <c r="E69" s="5" t="n">
        <v>250000000</v>
      </c>
      <c r="G69" s="5" t="n">
        <v>250000000</v>
      </c>
    </row>
    <row r="70" spans="1:7">
      <c r="A70" s="4" t="s">
        <v>357</v>
      </c>
    </row>
    <row r="71" spans="1:7">
      <c r="A71" s="3" t="s">
        <v>331</v>
      </c>
    </row>
    <row r="72" spans="1:7">
      <c r="A72" s="4" t="s">
        <v>332</v>
      </c>
      <c r="E72" s="5" t="n">
        <v>1245000000</v>
      </c>
      <c r="G72" s="5" t="n">
        <v>1244800000</v>
      </c>
    </row>
    <row r="73" spans="1:7">
      <c r="A73" s="4" t="s">
        <v>340</v>
      </c>
      <c r="E73" s="5" t="n">
        <v>1250000000</v>
      </c>
      <c r="G73" s="5" t="n">
        <v>1250000000</v>
      </c>
    </row>
    <row r="74" spans="1:7">
      <c r="A74" s="4" t="s">
        <v>341</v>
      </c>
      <c r="B74" s="4" t="s">
        <v>349</v>
      </c>
    </row>
    <row r="75" spans="1:7">
      <c r="A75" s="4" t="s">
        <v>358</v>
      </c>
    </row>
    <row r="76" spans="1:7">
      <c r="A76" s="3" t="s">
        <v>331</v>
      </c>
    </row>
    <row r="77" spans="1:7">
      <c r="A77" s="4" t="s">
        <v>332</v>
      </c>
      <c r="E77" s="5" t="n">
        <v>738800000</v>
      </c>
      <c r="G77" s="5" t="n">
        <v>738700000</v>
      </c>
    </row>
    <row r="78" spans="1:7">
      <c r="A78" s="4" t="s">
        <v>340</v>
      </c>
      <c r="E78" s="5" t="n">
        <v>750000000</v>
      </c>
      <c r="G78" s="5" t="n">
        <v>750000000</v>
      </c>
    </row>
    <row r="79" spans="1:7">
      <c r="A79" s="4" t="s">
        <v>341</v>
      </c>
      <c r="B79" s="4" t="s">
        <v>351</v>
      </c>
    </row>
    <row r="80" spans="1:7">
      <c r="A80" s="4" t="s">
        <v>359</v>
      </c>
    </row>
    <row r="81" spans="1:7">
      <c r="A81" s="3" t="s">
        <v>331</v>
      </c>
    </row>
    <row r="82" spans="1:7">
      <c r="A82" s="4" t="s">
        <v>332</v>
      </c>
      <c r="E82" s="5" t="n">
        <v>5200000</v>
      </c>
      <c r="G82" s="5" t="n">
        <v>5200000</v>
      </c>
    </row>
    <row r="83" spans="1:7">
      <c r="A83" s="4" t="s">
        <v>233</v>
      </c>
    </row>
    <row r="84" spans="1:7">
      <c r="A84" s="3" t="s">
        <v>331</v>
      </c>
    </row>
    <row r="85" spans="1:7">
      <c r="A85" s="4" t="s">
        <v>332</v>
      </c>
      <c r="E85" s="12" t="n">
        <v>82400000</v>
      </c>
      <c r="G85" s="12" t="n">
        <v>803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0</v>
      </c>
      <c r="B1" s="2" t="s">
        <v>1</v>
      </c>
      <c r="D1" s="2" t="s">
        <v>361</v>
      </c>
    </row>
    <row r="2" spans="1:4">
      <c r="B2" s="2" t="s">
        <v>23</v>
      </c>
      <c r="C2" s="2" t="s">
        <v>24</v>
      </c>
      <c r="D2" s="2" t="s">
        <v>62</v>
      </c>
    </row>
    <row r="3" spans="1:4">
      <c r="A3" s="3" t="s">
        <v>186</v>
      </c>
    </row>
    <row r="4" spans="1:4">
      <c r="A4" s="4" t="s">
        <v>362</v>
      </c>
      <c r="B4" s="12" t="n">
        <v>6383</v>
      </c>
    </row>
    <row r="5" spans="1:4">
      <c r="A5" s="4" t="s">
        <v>363</v>
      </c>
      <c r="B5" s="8" t="n">
        <v>534.6</v>
      </c>
    </row>
    <row r="6" spans="1:4">
      <c r="A6" s="4" t="s">
        <v>364</v>
      </c>
      <c r="B6" s="8" t="n">
        <v>0.3</v>
      </c>
    </row>
    <row r="7" spans="1:4">
      <c r="A7" s="4" t="s">
        <v>365</v>
      </c>
      <c r="B7" s="8" t="n">
        <v>-29.9</v>
      </c>
    </row>
    <row r="8" spans="1:4">
      <c r="A8" s="4" t="s">
        <v>366</v>
      </c>
      <c r="B8" s="8" t="n">
        <v>6947.8</v>
      </c>
      <c r="D8" s="12" t="n">
        <v>6383</v>
      </c>
    </row>
    <row r="9" spans="1:4">
      <c r="A9" s="4" t="s">
        <v>253</v>
      </c>
      <c r="B9" s="8" t="n">
        <v>4.2</v>
      </c>
    </row>
    <row r="10" spans="1:4">
      <c r="A10" s="4" t="s">
        <v>367</v>
      </c>
      <c r="B10" s="5" t="n">
        <v>0</v>
      </c>
    </row>
    <row r="11" spans="1:4">
      <c r="A11" s="3" t="s">
        <v>368</v>
      </c>
    </row>
    <row r="12" spans="1:4">
      <c r="A12" s="4" t="s">
        <v>369</v>
      </c>
      <c r="B12" s="5" t="n">
        <v>233</v>
      </c>
    </row>
    <row r="13" spans="1:4">
      <c r="A13" s="4" t="s">
        <v>370</v>
      </c>
      <c r="B13" s="8" t="n">
        <v>73.8</v>
      </c>
      <c r="C13" s="7" t="n">
        <v>72.59999999999999</v>
      </c>
    </row>
    <row r="14" spans="1:4">
      <c r="A14" s="4" t="s">
        <v>371</v>
      </c>
    </row>
    <row r="15" spans="1:4">
      <c r="A15" s="3" t="s">
        <v>186</v>
      </c>
    </row>
    <row r="16" spans="1:4">
      <c r="A16" s="4" t="s">
        <v>362</v>
      </c>
      <c r="B16" s="5" t="n">
        <v>6383</v>
      </c>
    </row>
    <row r="17" spans="1:4">
      <c r="A17" s="4" t="s">
        <v>366</v>
      </c>
      <c r="D17" s="5" t="n">
        <v>6383</v>
      </c>
    </row>
    <row r="18" spans="1:4">
      <c r="A18" s="4" t="s">
        <v>372</v>
      </c>
    </row>
    <row r="19" spans="1:4">
      <c r="A19" s="3" t="s">
        <v>186</v>
      </c>
    </row>
    <row r="20" spans="1:4">
      <c r="A20" s="4" t="s">
        <v>362</v>
      </c>
      <c r="B20" s="5" t="n">
        <v>2585</v>
      </c>
    </row>
    <row r="21" spans="1:4">
      <c r="A21" s="4" t="s">
        <v>363</v>
      </c>
      <c r="B21" s="8" t="n">
        <v>4.2</v>
      </c>
    </row>
    <row r="22" spans="1:4">
      <c r="A22" s="4" t="s">
        <v>365</v>
      </c>
      <c r="B22" s="8" t="n">
        <v>-11.2</v>
      </c>
    </row>
    <row r="23" spans="1:4">
      <c r="A23" s="4" t="s">
        <v>366</v>
      </c>
      <c r="B23" s="8" t="n">
        <v>2600.4</v>
      </c>
      <c r="D23" s="5" t="n">
        <v>2585</v>
      </c>
    </row>
    <row r="24" spans="1:4">
      <c r="A24" s="4" t="s">
        <v>373</v>
      </c>
    </row>
    <row r="25" spans="1:4">
      <c r="A25" s="3" t="s">
        <v>186</v>
      </c>
    </row>
    <row r="26" spans="1:4">
      <c r="A26" s="4" t="s">
        <v>362</v>
      </c>
      <c r="B26" s="8" t="n">
        <v>2522.3</v>
      </c>
    </row>
    <row r="27" spans="1:4">
      <c r="A27" s="4" t="s">
        <v>366</v>
      </c>
      <c r="D27" s="8" t="n">
        <v>2522.3</v>
      </c>
    </row>
    <row r="28" spans="1:4">
      <c r="A28" s="4" t="s">
        <v>374</v>
      </c>
    </row>
    <row r="29" spans="1:4">
      <c r="A29" s="3" t="s">
        <v>186</v>
      </c>
    </row>
    <row r="30" spans="1:4">
      <c r="A30" s="4" t="s">
        <v>375</v>
      </c>
      <c r="D30" s="8" t="n">
        <v>62.7</v>
      </c>
    </row>
    <row r="31" spans="1:4">
      <c r="A31" s="4" t="s">
        <v>376</v>
      </c>
    </row>
    <row r="32" spans="1:4">
      <c r="A32" s="3" t="s">
        <v>186</v>
      </c>
    </row>
    <row r="33" spans="1:4">
      <c r="A33" s="4" t="s">
        <v>362</v>
      </c>
      <c r="B33" s="8" t="n">
        <v>590.7</v>
      </c>
    </row>
    <row r="34" spans="1:4">
      <c r="A34" s="4" t="s">
        <v>363</v>
      </c>
      <c r="B34" s="8" t="n">
        <v>530.4</v>
      </c>
    </row>
    <row r="35" spans="1:4">
      <c r="A35" s="4" t="s">
        <v>365</v>
      </c>
      <c r="B35" s="8" t="n">
        <v>-4.8</v>
      </c>
    </row>
    <row r="36" spans="1:4">
      <c r="A36" s="4" t="s">
        <v>366</v>
      </c>
      <c r="B36" s="8" t="n">
        <v>1125.9</v>
      </c>
      <c r="D36" s="8" t="n">
        <v>590.7</v>
      </c>
    </row>
    <row r="37" spans="1:4">
      <c r="A37" s="4" t="s">
        <v>377</v>
      </c>
    </row>
    <row r="38" spans="1:4">
      <c r="A38" s="3" t="s">
        <v>186</v>
      </c>
    </row>
    <row r="39" spans="1:4">
      <c r="A39" s="4" t="s">
        <v>362</v>
      </c>
      <c r="B39" s="8" t="n">
        <v>653.4</v>
      </c>
    </row>
    <row r="40" spans="1:4">
      <c r="A40" s="4" t="s">
        <v>366</v>
      </c>
      <c r="D40" s="8" t="n">
        <v>653.4</v>
      </c>
    </row>
    <row r="41" spans="1:4">
      <c r="A41" s="4" t="s">
        <v>378</v>
      </c>
    </row>
    <row r="42" spans="1:4">
      <c r="A42" s="3" t="s">
        <v>186</v>
      </c>
    </row>
    <row r="43" spans="1:4">
      <c r="A43" s="4" t="s">
        <v>375</v>
      </c>
      <c r="D43" s="8" t="n">
        <v>-62.7</v>
      </c>
    </row>
    <row r="44" spans="1:4">
      <c r="A44" s="4" t="s">
        <v>379</v>
      </c>
    </row>
    <row r="45" spans="1:4">
      <c r="A45" s="3" t="s">
        <v>186</v>
      </c>
    </row>
    <row r="46" spans="1:4">
      <c r="A46" s="4" t="s">
        <v>362</v>
      </c>
      <c r="B46" s="8" t="n">
        <v>3093.6</v>
      </c>
    </row>
    <row r="47" spans="1:4">
      <c r="A47" s="4" t="s">
        <v>364</v>
      </c>
      <c r="B47" s="8" t="n">
        <v>0.3</v>
      </c>
    </row>
    <row r="48" spans="1:4">
      <c r="A48" s="4" t="s">
        <v>365</v>
      </c>
      <c r="B48" s="8" t="n">
        <v>-13.4</v>
      </c>
    </row>
    <row r="49" spans="1:4">
      <c r="A49" s="4" t="s">
        <v>366</v>
      </c>
      <c r="B49" s="8" t="n">
        <v>3107.3</v>
      </c>
      <c r="D49" s="8" t="n">
        <v>3093.6</v>
      </c>
    </row>
    <row r="50" spans="1:4">
      <c r="A50" s="4" t="s">
        <v>380</v>
      </c>
    </row>
    <row r="51" spans="1:4">
      <c r="A51" s="3" t="s">
        <v>186</v>
      </c>
    </row>
    <row r="52" spans="1:4">
      <c r="A52" s="4" t="s">
        <v>362</v>
      </c>
      <c r="B52" s="8" t="n">
        <v>3093.6</v>
      </c>
    </row>
    <row r="53" spans="1:4">
      <c r="A53" s="4" t="s">
        <v>366</v>
      </c>
      <c r="D53" s="8" t="n">
        <v>3093.6</v>
      </c>
    </row>
    <row r="54" spans="1:4">
      <c r="A54" s="4" t="s">
        <v>233</v>
      </c>
    </row>
    <row r="55" spans="1:4">
      <c r="A55" s="3" t="s">
        <v>186</v>
      </c>
    </row>
    <row r="56" spans="1:4">
      <c r="A56" s="4" t="s">
        <v>362</v>
      </c>
      <c r="B56" s="8" t="n">
        <v>113.7</v>
      </c>
    </row>
    <row r="57" spans="1:4">
      <c r="A57" s="4" t="s">
        <v>365</v>
      </c>
      <c r="B57" s="8" t="n">
        <v>-0.5</v>
      </c>
    </row>
    <row r="58" spans="1:4">
      <c r="A58" s="4" t="s">
        <v>366</v>
      </c>
      <c r="B58" s="8" t="n">
        <v>114.2</v>
      </c>
      <c r="D58" s="8" t="n">
        <v>113.7</v>
      </c>
    </row>
    <row r="59" spans="1:4">
      <c r="A59" s="4" t="s">
        <v>381</v>
      </c>
    </row>
    <row r="60" spans="1:4">
      <c r="A60" s="3" t="s">
        <v>186</v>
      </c>
    </row>
    <row r="61" spans="1:4">
      <c r="A61" s="4" t="s">
        <v>362</v>
      </c>
      <c r="B61" s="7" t="n">
        <v>113.7</v>
      </c>
    </row>
    <row r="62" spans="1:4">
      <c r="A62" s="4" t="s">
        <v>366</v>
      </c>
      <c r="D62" s="7" t="n">
        <v>11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3</v>
      </c>
      <c r="C1" s="2" t="s">
        <v>62</v>
      </c>
    </row>
    <row r="2" spans="1:3">
      <c r="A2" s="4" t="s">
        <v>383</v>
      </c>
    </row>
    <row r="3" spans="1:3">
      <c r="A3" s="3" t="s">
        <v>384</v>
      </c>
    </row>
    <row r="4" spans="1:3">
      <c r="A4" s="4" t="s">
        <v>385</v>
      </c>
      <c r="B4" s="7" t="n">
        <v>91.3</v>
      </c>
      <c r="C4" s="7" t="n">
        <v>93.40000000000001</v>
      </c>
    </row>
    <row r="5" spans="1:3">
      <c r="A5" s="3" t="s">
        <v>386</v>
      </c>
    </row>
    <row r="6" spans="1:3">
      <c r="A6" s="4" t="s">
        <v>385</v>
      </c>
      <c r="B6" s="5" t="n">
        <v>38</v>
      </c>
      <c r="C6" s="8" t="n">
        <v>46.7</v>
      </c>
    </row>
    <row r="7" spans="1:3">
      <c r="A7" s="4" t="s">
        <v>387</v>
      </c>
      <c r="B7" s="8" t="n">
        <v>5.2</v>
      </c>
      <c r="C7" s="8" t="n">
        <v>3.5</v>
      </c>
    </row>
    <row r="8" spans="1:3">
      <c r="A8" s="14" t="n">
        <v>2</v>
      </c>
    </row>
    <row r="9" spans="1:3">
      <c r="A9" s="3" t="s">
        <v>384</v>
      </c>
    </row>
    <row r="10" spans="1:3">
      <c r="A10" s="4" t="s">
        <v>385</v>
      </c>
      <c r="B10" s="8" t="n">
        <v>91.3</v>
      </c>
      <c r="C10" s="8" t="n">
        <v>93.40000000000001</v>
      </c>
    </row>
    <row r="11" spans="1:3">
      <c r="A11" s="3" t="s">
        <v>386</v>
      </c>
    </row>
    <row r="12" spans="1:3">
      <c r="A12" s="4" t="s">
        <v>385</v>
      </c>
      <c r="B12" s="5" t="n">
        <v>38</v>
      </c>
      <c r="C12" s="8" t="n">
        <v>46.7</v>
      </c>
    </row>
    <row r="13" spans="1:3">
      <c r="A13" s="4" t="s">
        <v>387</v>
      </c>
      <c r="B13" s="7" t="n">
        <v>5.2</v>
      </c>
      <c r="C13" s="7"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3</v>
      </c>
      <c r="C1" s="2" t="s">
        <v>62</v>
      </c>
    </row>
    <row r="2" spans="1:3">
      <c r="A2" s="4" t="s">
        <v>383</v>
      </c>
    </row>
    <row r="3" spans="1:3">
      <c r="A3" s="3" t="s">
        <v>389</v>
      </c>
    </row>
    <row r="4" spans="1:3">
      <c r="A4" s="4" t="s">
        <v>390</v>
      </c>
      <c r="B4" s="7" t="n">
        <v>6650.9</v>
      </c>
      <c r="C4" s="7" t="n">
        <v>6657.1</v>
      </c>
    </row>
    <row r="5" spans="1:3">
      <c r="A5" s="4" t="s">
        <v>391</v>
      </c>
    </row>
    <row r="6" spans="1:3">
      <c r="A6" s="3" t="s">
        <v>389</v>
      </c>
    </row>
    <row r="7" spans="1:3">
      <c r="A7" s="4" t="s">
        <v>390</v>
      </c>
      <c r="B7" s="7" t="n">
        <v>7007.1</v>
      </c>
      <c r="C7" s="7" t="n">
        <v>696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3</v>
      </c>
      <c r="C1" s="2" t="s">
        <v>62</v>
      </c>
    </row>
    <row r="2" spans="1:3">
      <c r="A2" s="3" t="s">
        <v>393</v>
      </c>
    </row>
    <row r="3" spans="1:3">
      <c r="A3" s="4" t="s">
        <v>394</v>
      </c>
      <c r="B3" s="7" t="n">
        <v>91.3</v>
      </c>
      <c r="C3" s="7" t="n">
        <v>93.40000000000001</v>
      </c>
    </row>
    <row r="4" spans="1:3">
      <c r="A4" s="4" t="s">
        <v>395</v>
      </c>
      <c r="B4" s="8" t="n">
        <v>-17.5</v>
      </c>
      <c r="C4" s="8" t="n">
        <v>-25.7</v>
      </c>
    </row>
    <row r="5" spans="1:3">
      <c r="A5" s="4" t="s">
        <v>396</v>
      </c>
      <c r="B5" s="8" t="n">
        <v>73.8</v>
      </c>
      <c r="C5" s="8" t="n">
        <v>67.7</v>
      </c>
    </row>
    <row r="6" spans="1:3">
      <c r="A6" s="3" t="s">
        <v>397</v>
      </c>
    </row>
    <row r="7" spans="1:3">
      <c r="A7" s="4" t="s">
        <v>394</v>
      </c>
      <c r="B7" s="8" t="n">
        <v>43.2</v>
      </c>
      <c r="C7" s="8" t="n">
        <v>50.2</v>
      </c>
    </row>
    <row r="8" spans="1:3">
      <c r="A8" s="4" t="s">
        <v>395</v>
      </c>
      <c r="B8" s="8" t="n">
        <v>-17.5</v>
      </c>
      <c r="C8" s="8" t="n">
        <v>-25.7</v>
      </c>
    </row>
    <row r="9" spans="1:3">
      <c r="A9" s="4" t="s">
        <v>396</v>
      </c>
      <c r="B9" s="8" t="n">
        <v>25.7</v>
      </c>
      <c r="C9" s="8" t="n">
        <v>24.5</v>
      </c>
    </row>
    <row r="10" spans="1:3">
      <c r="A10" s="4" t="s">
        <v>398</v>
      </c>
    </row>
    <row r="11" spans="1:3">
      <c r="A11" s="3" t="s">
        <v>397</v>
      </c>
    </row>
    <row r="12" spans="1:3">
      <c r="A12" s="4" t="s">
        <v>399</v>
      </c>
      <c r="B12" s="5" t="n">
        <v>5261</v>
      </c>
      <c r="C12" s="5" t="n">
        <v>4317</v>
      </c>
    </row>
    <row r="13" spans="1:3">
      <c r="A13" s="4" t="s">
        <v>400</v>
      </c>
    </row>
    <row r="14" spans="1:3">
      <c r="A14" s="3" t="s">
        <v>397</v>
      </c>
    </row>
    <row r="15" spans="1:3">
      <c r="A15" s="4" t="s">
        <v>399</v>
      </c>
      <c r="B15" s="5" t="n">
        <v>1450</v>
      </c>
      <c r="C15" s="5" t="n">
        <v>1450</v>
      </c>
    </row>
    <row r="16" spans="1:3">
      <c r="A16" s="4" t="s">
        <v>401</v>
      </c>
    </row>
    <row r="17" spans="1:3">
      <c r="A17" s="3" t="s">
        <v>393</v>
      </c>
    </row>
    <row r="18" spans="1:3">
      <c r="A18" s="4" t="s">
        <v>394</v>
      </c>
      <c r="B18" s="8" t="n">
        <v>66.59999999999999</v>
      </c>
      <c r="C18" s="8" t="n">
        <v>73.40000000000001</v>
      </c>
    </row>
    <row r="19" spans="1:3">
      <c r="A19" s="3" t="s">
        <v>397</v>
      </c>
    </row>
    <row r="20" spans="1:3">
      <c r="A20" s="4" t="s">
        <v>394</v>
      </c>
      <c r="B20" s="8" t="n">
        <v>20.3</v>
      </c>
      <c r="C20" s="8" t="n">
        <v>19.8</v>
      </c>
    </row>
    <row r="21" spans="1:3">
      <c r="A21" s="4" t="s">
        <v>402</v>
      </c>
    </row>
    <row r="22" spans="1:3">
      <c r="A22" s="3" t="s">
        <v>397</v>
      </c>
    </row>
    <row r="23" spans="1:3">
      <c r="A23" s="4" t="s">
        <v>394</v>
      </c>
      <c r="B23" s="8" t="n">
        <v>5.2</v>
      </c>
      <c r="C23" s="8" t="n">
        <v>3.5</v>
      </c>
    </row>
    <row r="24" spans="1:3">
      <c r="A24" s="4" t="s">
        <v>403</v>
      </c>
    </row>
    <row r="25" spans="1:3">
      <c r="A25" s="3" t="s">
        <v>393</v>
      </c>
    </row>
    <row r="26" spans="1:3">
      <c r="A26" s="4" t="s">
        <v>394</v>
      </c>
      <c r="B26" s="8" t="n">
        <v>24.7</v>
      </c>
      <c r="C26" s="5" t="n">
        <v>20</v>
      </c>
    </row>
    <row r="27" spans="1:3">
      <c r="A27" s="3" t="s">
        <v>397</v>
      </c>
    </row>
    <row r="28" spans="1:3">
      <c r="A28" s="4" t="s">
        <v>394</v>
      </c>
      <c r="B28" s="7" t="n">
        <v>17.7</v>
      </c>
      <c r="C28" s="7" t="n">
        <v>2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404</v>
      </c>
      <c r="B1" s="2" t="s">
        <v>1</v>
      </c>
    </row>
    <row r="2" spans="1:10">
      <c r="B2" s="2" t="s">
        <v>246</v>
      </c>
      <c r="C2" s="2" t="s">
        <v>247</v>
      </c>
      <c r="D2" s="2" t="s">
        <v>317</v>
      </c>
      <c r="E2" s="2" t="s">
        <v>246</v>
      </c>
      <c r="F2" s="2" t="s">
        <v>248</v>
      </c>
      <c r="G2" s="2" t="s">
        <v>249</v>
      </c>
      <c r="H2" s="2" t="s">
        <v>405</v>
      </c>
      <c r="I2" s="2" t="s">
        <v>406</v>
      </c>
      <c r="J2" s="2" t="s">
        <v>407</v>
      </c>
    </row>
    <row r="3" spans="1:10">
      <c r="A3" s="3" t="s">
        <v>408</v>
      </c>
    </row>
    <row r="4" spans="1:10">
      <c r="A4" s="4" t="s">
        <v>409</v>
      </c>
      <c r="B4" s="7" t="n">
        <v>2.8</v>
      </c>
      <c r="C4" s="12" t="n">
        <v>-15</v>
      </c>
    </row>
    <row r="5" spans="1:10">
      <c r="A5" s="3" t="s">
        <v>410</v>
      </c>
    </row>
    <row r="6" spans="1:10">
      <c r="A6" s="4" t="s">
        <v>411</v>
      </c>
      <c r="B6" s="4" t="s">
        <v>412</v>
      </c>
    </row>
    <row r="7" spans="1:10">
      <c r="A7" s="4" t="s">
        <v>342</v>
      </c>
    </row>
    <row r="8" spans="1:10">
      <c r="A8" s="3" t="s">
        <v>413</v>
      </c>
    </row>
    <row r="9" spans="1:10">
      <c r="A9" s="4" t="s">
        <v>340</v>
      </c>
      <c r="E9" s="12" t="n">
        <v>400</v>
      </c>
      <c r="G9" s="12" t="n">
        <v>400</v>
      </c>
    </row>
    <row r="10" spans="1:10">
      <c r="A10" s="4" t="s">
        <v>352</v>
      </c>
    </row>
    <row r="11" spans="1:10">
      <c r="A11" s="3" t="s">
        <v>413</v>
      </c>
    </row>
    <row r="12" spans="1:10">
      <c r="A12" s="4" t="s">
        <v>340</v>
      </c>
      <c r="E12" s="5" t="n">
        <v>300</v>
      </c>
      <c r="G12" s="5" t="n">
        <v>300</v>
      </c>
    </row>
    <row r="13" spans="1:10">
      <c r="A13" s="4" t="s">
        <v>355</v>
      </c>
    </row>
    <row r="14" spans="1:10">
      <c r="A14" s="3" t="s">
        <v>413</v>
      </c>
    </row>
    <row r="15" spans="1:10">
      <c r="A15" s="4" t="s">
        <v>340</v>
      </c>
      <c r="E15" s="5" t="n">
        <v>250</v>
      </c>
      <c r="G15" s="5" t="n">
        <v>250</v>
      </c>
    </row>
    <row r="16" spans="1:10">
      <c r="A16" s="4" t="s">
        <v>339</v>
      </c>
    </row>
    <row r="17" spans="1:10">
      <c r="A17" s="3" t="s">
        <v>413</v>
      </c>
    </row>
    <row r="18" spans="1:10">
      <c r="A18" s="4" t="s">
        <v>340</v>
      </c>
      <c r="E18" s="5" t="n">
        <v>500</v>
      </c>
      <c r="G18" s="5" t="n">
        <v>500</v>
      </c>
    </row>
    <row r="19" spans="1:10">
      <c r="A19" s="4" t="s">
        <v>357</v>
      </c>
    </row>
    <row r="20" spans="1:10">
      <c r="A20" s="3" t="s">
        <v>413</v>
      </c>
    </row>
    <row r="21" spans="1:10">
      <c r="A21" s="4" t="s">
        <v>340</v>
      </c>
      <c r="E21" s="5" t="n">
        <v>1250</v>
      </c>
      <c r="G21" s="5" t="n">
        <v>1250</v>
      </c>
    </row>
    <row r="22" spans="1:10">
      <c r="A22" s="4" t="s">
        <v>354</v>
      </c>
    </row>
    <row r="23" spans="1:10">
      <c r="A23" s="3" t="s">
        <v>413</v>
      </c>
    </row>
    <row r="24" spans="1:10">
      <c r="A24" s="4" t="s">
        <v>347</v>
      </c>
      <c r="D24" s="13" t="n">
        <v>575</v>
      </c>
      <c r="F24" s="13" t="n">
        <v>575</v>
      </c>
    </row>
    <row r="25" spans="1:10">
      <c r="A25" s="4" t="s">
        <v>398</v>
      </c>
    </row>
    <row r="26" spans="1:10">
      <c r="A26" s="3" t="s">
        <v>408</v>
      </c>
    </row>
    <row r="27" spans="1:10">
      <c r="A27" s="4" t="s">
        <v>399</v>
      </c>
      <c r="E27" s="5" t="n">
        <v>5261</v>
      </c>
      <c r="G27" s="5" t="n">
        <v>4317</v>
      </c>
    </row>
    <row r="28" spans="1:10">
      <c r="A28" s="4" t="s">
        <v>400</v>
      </c>
    </row>
    <row r="29" spans="1:10">
      <c r="A29" s="3" t="s">
        <v>408</v>
      </c>
    </row>
    <row r="30" spans="1:10">
      <c r="A30" s="4" t="s">
        <v>399</v>
      </c>
      <c r="E30" s="5" t="n">
        <v>1450</v>
      </c>
      <c r="G30" s="12" t="n">
        <v>1450</v>
      </c>
    </row>
    <row r="31" spans="1:10">
      <c r="A31" s="4" t="s">
        <v>414</v>
      </c>
    </row>
    <row r="32" spans="1:10">
      <c r="A32" s="3" t="s">
        <v>413</v>
      </c>
    </row>
    <row r="33" spans="1:10">
      <c r="A33" s="4" t="s">
        <v>415</v>
      </c>
      <c r="B33" s="7" t="n">
        <v>-15.4</v>
      </c>
      <c r="C33" s="5" t="n">
        <v>-12</v>
      </c>
    </row>
    <row r="34" spans="1:10">
      <c r="A34" s="4" t="s">
        <v>416</v>
      </c>
      <c r="B34" s="8" t="n">
        <v>-2.3</v>
      </c>
      <c r="C34" s="5" t="n">
        <v>2</v>
      </c>
    </row>
    <row r="35" spans="1:10">
      <c r="A35" s="4" t="s">
        <v>417</v>
      </c>
    </row>
    <row r="36" spans="1:10">
      <c r="A36" s="3" t="s">
        <v>413</v>
      </c>
    </row>
    <row r="37" spans="1:10">
      <c r="A37" s="4" t="s">
        <v>416</v>
      </c>
      <c r="B37" s="8" t="n">
        <v>-0.5</v>
      </c>
      <c r="C37" s="8" t="n">
        <v>3.6</v>
      </c>
    </row>
    <row r="38" spans="1:10">
      <c r="A38" s="4" t="s">
        <v>418</v>
      </c>
    </row>
    <row r="39" spans="1:10">
      <c r="A39" s="3" t="s">
        <v>413</v>
      </c>
    </row>
    <row r="40" spans="1:10">
      <c r="A40" s="4" t="s">
        <v>415</v>
      </c>
      <c r="B40" s="8" t="n">
        <v>-15.4</v>
      </c>
      <c r="C40" s="8" t="n">
        <v>-3.7</v>
      </c>
    </row>
    <row r="41" spans="1:10">
      <c r="A41" s="4" t="s">
        <v>419</v>
      </c>
    </row>
    <row r="42" spans="1:10">
      <c r="A42" s="3" t="s">
        <v>413</v>
      </c>
    </row>
    <row r="43" spans="1:10">
      <c r="A43" s="4" t="s">
        <v>416</v>
      </c>
      <c r="B43" s="8" t="n">
        <v>-2.5</v>
      </c>
      <c r="C43" s="8" t="n">
        <v>12.7</v>
      </c>
    </row>
    <row r="44" spans="1:10">
      <c r="A44" s="4" t="s">
        <v>420</v>
      </c>
    </row>
    <row r="45" spans="1:10">
      <c r="A45" s="3" t="s">
        <v>413</v>
      </c>
    </row>
    <row r="46" spans="1:10">
      <c r="A46" s="4" t="s">
        <v>416</v>
      </c>
      <c r="B46" s="8" t="n">
        <v>0.6</v>
      </c>
      <c r="C46" s="8" t="n">
        <v>-10.6</v>
      </c>
    </row>
    <row r="47" spans="1:10">
      <c r="A47" s="4" t="s">
        <v>421</v>
      </c>
    </row>
    <row r="48" spans="1:10">
      <c r="A48" s="3" t="s">
        <v>413</v>
      </c>
    </row>
    <row r="49" spans="1:10">
      <c r="A49" s="4" t="s">
        <v>416</v>
      </c>
      <c r="B49" s="8" t="n">
        <v>1.4</v>
      </c>
      <c r="C49" s="8" t="n">
        <v>1.5</v>
      </c>
    </row>
    <row r="50" spans="1:10">
      <c r="A50" s="4" t="s">
        <v>422</v>
      </c>
    </row>
    <row r="51" spans="1:10">
      <c r="A51" s="3" t="s">
        <v>413</v>
      </c>
    </row>
    <row r="52" spans="1:10">
      <c r="A52" s="4" t="s">
        <v>423</v>
      </c>
      <c r="B52" s="8" t="n">
        <v>7.1</v>
      </c>
      <c r="C52" s="8" t="n">
        <v>-33.1</v>
      </c>
    </row>
    <row r="53" spans="1:10">
      <c r="A53" s="4" t="s">
        <v>424</v>
      </c>
    </row>
    <row r="54" spans="1:10">
      <c r="A54" s="3" t="s">
        <v>413</v>
      </c>
    </row>
    <row r="55" spans="1:10">
      <c r="A55" s="4" t="s">
        <v>423</v>
      </c>
      <c r="B55" s="5" t="n">
        <v>7</v>
      </c>
      <c r="C55" s="8" t="n">
        <v>-32.6</v>
      </c>
    </row>
    <row r="56" spans="1:10">
      <c r="A56" s="4" t="s">
        <v>425</v>
      </c>
    </row>
    <row r="57" spans="1:10">
      <c r="A57" s="3" t="s">
        <v>413</v>
      </c>
    </row>
    <row r="58" spans="1:10">
      <c r="A58" s="4" t="s">
        <v>423</v>
      </c>
      <c r="B58" s="8" t="n">
        <v>0.1</v>
      </c>
      <c r="C58" s="8" t="n">
        <v>-0.5</v>
      </c>
    </row>
    <row r="59" spans="1:10">
      <c r="A59" s="4" t="s">
        <v>426</v>
      </c>
    </row>
    <row r="60" spans="1:10">
      <c r="A60" s="3" t="s">
        <v>413</v>
      </c>
    </row>
    <row r="61" spans="1:10">
      <c r="A61" s="4" t="s">
        <v>415</v>
      </c>
      <c r="C61" s="8" t="n">
        <v>-8.300000000000001</v>
      </c>
    </row>
    <row r="62" spans="1:10">
      <c r="A62" s="4" t="s">
        <v>427</v>
      </c>
    </row>
    <row r="63" spans="1:10">
      <c r="A63" s="3" t="s">
        <v>413</v>
      </c>
    </row>
    <row r="64" spans="1:10">
      <c r="A64" s="4" t="s">
        <v>416</v>
      </c>
      <c r="B64" s="8" t="n">
        <v>-1.8</v>
      </c>
      <c r="C64" s="8" t="n">
        <v>-1.6</v>
      </c>
    </row>
    <row r="65" spans="1:10">
      <c r="A65" s="4" t="s">
        <v>428</v>
      </c>
    </row>
    <row r="66" spans="1:10">
      <c r="A66" s="3" t="s">
        <v>413</v>
      </c>
    </row>
    <row r="67" spans="1:10">
      <c r="A67" s="4" t="s">
        <v>340</v>
      </c>
      <c r="H67" s="12" t="n">
        <v>400</v>
      </c>
    </row>
    <row r="68" spans="1:10">
      <c r="A68" s="4" t="s">
        <v>429</v>
      </c>
      <c r="H68" s="4" t="s">
        <v>430</v>
      </c>
    </row>
    <row r="69" spans="1:10">
      <c r="A69" s="4" t="s">
        <v>431</v>
      </c>
    </row>
    <row r="70" spans="1:10">
      <c r="A70" s="3" t="s">
        <v>413</v>
      </c>
    </row>
    <row r="71" spans="1:10">
      <c r="A71" s="4" t="s">
        <v>340</v>
      </c>
      <c r="I71" s="12" t="n">
        <v>300</v>
      </c>
    </row>
    <row r="72" spans="1:10">
      <c r="A72" s="4" t="s">
        <v>429</v>
      </c>
      <c r="I72" s="4" t="s">
        <v>432</v>
      </c>
    </row>
    <row r="73" spans="1:10">
      <c r="A73" s="4" t="s">
        <v>433</v>
      </c>
    </row>
    <row r="74" spans="1:10">
      <c r="A74" s="3" t="s">
        <v>413</v>
      </c>
    </row>
    <row r="75" spans="1:10">
      <c r="A75" s="4" t="s">
        <v>340</v>
      </c>
      <c r="I75" s="12" t="n">
        <v>250</v>
      </c>
    </row>
    <row r="76" spans="1:10">
      <c r="A76" s="4" t="s">
        <v>429</v>
      </c>
      <c r="I76" s="4" t="s">
        <v>434</v>
      </c>
    </row>
    <row r="77" spans="1:10">
      <c r="A77" s="4" t="s">
        <v>435</v>
      </c>
    </row>
    <row r="78" spans="1:10">
      <c r="A78" s="3" t="s">
        <v>413</v>
      </c>
    </row>
    <row r="79" spans="1:10">
      <c r="A79" s="4" t="s">
        <v>340</v>
      </c>
      <c r="J79" s="12" t="n">
        <v>500</v>
      </c>
    </row>
    <row r="80" spans="1:10">
      <c r="A80" s="4" t="s">
        <v>429</v>
      </c>
      <c r="J80" s="4" t="s">
        <v>436</v>
      </c>
    </row>
    <row r="81" spans="1:10">
      <c r="A81" s="4" t="s">
        <v>437</v>
      </c>
    </row>
    <row r="82" spans="1:10">
      <c r="A82" s="3" t="s">
        <v>413</v>
      </c>
    </row>
    <row r="83" spans="1:10">
      <c r="A83" s="4" t="s">
        <v>423</v>
      </c>
      <c r="B83" s="8" t="n">
        <v>-1.7</v>
      </c>
      <c r="C83" s="8" t="n">
        <v>10.7</v>
      </c>
    </row>
    <row r="84" spans="1:10">
      <c r="A84" s="4" t="s">
        <v>438</v>
      </c>
      <c r="B84" s="8" t="n">
        <v>1.7</v>
      </c>
      <c r="C84" s="8" t="n">
        <v>-10.7</v>
      </c>
    </row>
    <row r="85" spans="1:10">
      <c r="A85" s="4" t="s">
        <v>439</v>
      </c>
    </row>
    <row r="86" spans="1:10">
      <c r="A86" s="3" t="s">
        <v>408</v>
      </c>
    </row>
    <row r="87" spans="1:10">
      <c r="A87" s="4" t="s">
        <v>409</v>
      </c>
      <c r="B87" s="7" t="n">
        <v>2.8</v>
      </c>
      <c r="C87" s="12" t="n">
        <v>-15</v>
      </c>
    </row>
    <row r="88" spans="1:10">
      <c r="A88" s="4" t="s">
        <v>440</v>
      </c>
    </row>
    <row r="89" spans="1:10">
      <c r="A89" s="3" t="s">
        <v>408</v>
      </c>
    </row>
    <row r="90" spans="1:10">
      <c r="A90" s="4" t="s">
        <v>399</v>
      </c>
      <c r="D90" s="5" t="n">
        <v>200</v>
      </c>
      <c r="E90" s="5" t="n">
        <v>212</v>
      </c>
    </row>
    <row r="91" spans="1:10">
      <c r="A91" s="4" t="s">
        <v>441</v>
      </c>
    </row>
    <row r="92" spans="1:10">
      <c r="A92" s="3" t="s">
        <v>408</v>
      </c>
    </row>
    <row r="93" spans="1:10">
      <c r="A93" s="4" t="s">
        <v>399</v>
      </c>
      <c r="D93" s="13" t="n">
        <v>1150</v>
      </c>
      <c r="E93" s="12" t="n">
        <v>1218</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3</v>
      </c>
      <c r="C2" s="2" t="s">
        <v>24</v>
      </c>
    </row>
    <row r="3" spans="1:3">
      <c r="A3" s="3" t="s">
        <v>443</v>
      </c>
    </row>
    <row r="4" spans="1:3">
      <c r="A4" s="4" t="s">
        <v>46</v>
      </c>
      <c r="B4" s="7" t="n">
        <v>-1691.5</v>
      </c>
      <c r="C4" s="7" t="n">
        <v>-1631.4</v>
      </c>
    </row>
    <row r="5" spans="1:3">
      <c r="A5" s="4" t="s">
        <v>444</v>
      </c>
      <c r="B5" s="8" t="n">
        <v>-1090.6</v>
      </c>
      <c r="C5" s="8" t="n">
        <v>-1088.2</v>
      </c>
    </row>
    <row r="6" spans="1:3">
      <c r="A6" s="4" t="s">
        <v>31</v>
      </c>
      <c r="B6" s="8" t="n">
        <v>-62.5</v>
      </c>
      <c r="C6" s="8" t="n">
        <v>-66.09999999999999</v>
      </c>
    </row>
    <row r="7" spans="1:3">
      <c r="A7" s="4" t="s">
        <v>57</v>
      </c>
      <c r="B7" s="8" t="n">
        <v>78.09999999999999</v>
      </c>
      <c r="C7" s="8" t="n">
        <v>-116.2</v>
      </c>
    </row>
    <row r="8" spans="1:3">
      <c r="A8" s="4" t="s">
        <v>445</v>
      </c>
      <c r="B8" s="8" t="n">
        <v>1.6</v>
      </c>
      <c r="C8" s="8" t="n">
        <v>-1.8</v>
      </c>
    </row>
    <row r="9" spans="1:3">
      <c r="A9" s="4" t="s">
        <v>446</v>
      </c>
      <c r="B9" s="8" t="n">
        <v>3.3</v>
      </c>
      <c r="C9" s="8" t="n">
        <v>5.6</v>
      </c>
    </row>
    <row r="10" spans="1:3">
      <c r="A10" s="4" t="s">
        <v>447</v>
      </c>
    </row>
    <row r="11" spans="1:3">
      <c r="A11" s="3" t="s">
        <v>443</v>
      </c>
    </row>
    <row r="12" spans="1:3">
      <c r="A12" s="4" t="s">
        <v>448</v>
      </c>
      <c r="B12" s="8" t="n">
        <v>-15.4</v>
      </c>
      <c r="C12" s="5" t="n">
        <v>-12</v>
      </c>
    </row>
    <row r="13" spans="1:3">
      <c r="A13" s="4" t="s">
        <v>449</v>
      </c>
      <c r="B13" s="8" t="n">
        <v>0.1</v>
      </c>
      <c r="C13" s="8" t="n">
        <v>0.8</v>
      </c>
    </row>
    <row r="14" spans="1:3">
      <c r="A14" s="4" t="s">
        <v>450</v>
      </c>
      <c r="B14" s="8" t="n">
        <v>3.8</v>
      </c>
      <c r="C14" s="8" t="n">
        <v>2.7</v>
      </c>
    </row>
    <row r="15" spans="1:3">
      <c r="A15" s="4" t="s">
        <v>57</v>
      </c>
      <c r="B15" s="8" t="n">
        <v>-9.199999999999999</v>
      </c>
      <c r="C15" s="8" t="n">
        <v>-10.5</v>
      </c>
    </row>
    <row r="16" spans="1:3">
      <c r="A16" s="4" t="s">
        <v>451</v>
      </c>
    </row>
    <row r="17" spans="1:3">
      <c r="A17" s="3" t="s">
        <v>443</v>
      </c>
    </row>
    <row r="18" spans="1:3">
      <c r="A18" s="4" t="s">
        <v>46</v>
      </c>
      <c r="B18" s="8" t="n">
        <v>2.5</v>
      </c>
      <c r="C18" s="8" t="n">
        <v>-12.7</v>
      </c>
    </row>
    <row r="19" spans="1:3">
      <c r="A19" s="4" t="s">
        <v>444</v>
      </c>
      <c r="B19" s="8" t="n">
        <v>-0.6</v>
      </c>
      <c r="C19" s="8" t="n">
        <v>10.6</v>
      </c>
    </row>
    <row r="20" spans="1:3">
      <c r="A20" s="4" t="s">
        <v>31</v>
      </c>
      <c r="B20" s="8" t="n">
        <v>0.4</v>
      </c>
      <c r="C20" s="8" t="n">
        <v>0.1</v>
      </c>
    </row>
    <row r="21" spans="1:3">
      <c r="A21" s="4" t="s">
        <v>452</v>
      </c>
      <c r="B21" s="8" t="n">
        <v>2.3</v>
      </c>
      <c r="C21" s="5" t="n">
        <v>-2</v>
      </c>
    </row>
    <row r="22" spans="1:3">
      <c r="A22" s="4" t="s">
        <v>453</v>
      </c>
    </row>
    <row r="23" spans="1:3">
      <c r="A23" s="3" t="s">
        <v>443</v>
      </c>
    </row>
    <row r="24" spans="1:3">
      <c r="A24" s="4" t="s">
        <v>450</v>
      </c>
      <c r="B24" s="8" t="n">
        <v>-1.6</v>
      </c>
      <c r="C24" s="8" t="n">
        <v>-3.3</v>
      </c>
    </row>
    <row r="25" spans="1:3">
      <c r="A25" s="4" t="s">
        <v>57</v>
      </c>
      <c r="B25" s="8" t="n">
        <v>3.3</v>
      </c>
      <c r="C25" s="8" t="n">
        <v>5.6</v>
      </c>
    </row>
    <row r="26" spans="1:3">
      <c r="A26" s="4" t="s">
        <v>454</v>
      </c>
    </row>
    <row r="27" spans="1:3">
      <c r="A27" s="3" t="s">
        <v>443</v>
      </c>
    </row>
    <row r="28" spans="1:3">
      <c r="A28" s="4" t="s">
        <v>452</v>
      </c>
      <c r="B28" s="8" t="n">
        <v>4.9</v>
      </c>
      <c r="C28" s="8" t="n">
        <v>8.9</v>
      </c>
    </row>
    <row r="29" spans="1:3">
      <c r="A29" s="4" t="s">
        <v>455</v>
      </c>
    </row>
    <row r="30" spans="1:3">
      <c r="A30" s="3" t="s">
        <v>443</v>
      </c>
    </row>
    <row r="31" spans="1:3">
      <c r="A31" s="4" t="s">
        <v>452</v>
      </c>
      <c r="B31" s="5" t="n">
        <v>11</v>
      </c>
      <c r="C31" s="8" t="n">
        <v>10.9</v>
      </c>
    </row>
    <row r="32" spans="1:3">
      <c r="A32" s="4" t="s">
        <v>456</v>
      </c>
    </row>
    <row r="33" spans="1:3">
      <c r="A33" s="3" t="s">
        <v>443</v>
      </c>
    </row>
    <row r="34" spans="1:3">
      <c r="A34" s="4" t="s">
        <v>452</v>
      </c>
      <c r="B34" s="7" t="n">
        <v>-6.1</v>
      </c>
      <c r="C34" s="12"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v>
      </c>
      <c r="B1" s="2" t="s">
        <v>23</v>
      </c>
      <c r="C1" s="2" t="s">
        <v>62</v>
      </c>
    </row>
    <row r="2" spans="1:3">
      <c r="A2" s="3" t="s">
        <v>63</v>
      </c>
    </row>
    <row r="3" spans="1:3">
      <c r="A3" s="4" t="s">
        <v>64</v>
      </c>
      <c r="B3" s="7" t="n">
        <v>212.1</v>
      </c>
      <c r="C3" s="7" t="n">
        <v>327.4</v>
      </c>
    </row>
    <row r="4" spans="1:3">
      <c r="A4" s="4" t="s">
        <v>65</v>
      </c>
      <c r="B4" s="5" t="n">
        <v>2358</v>
      </c>
      <c r="C4" s="8" t="n">
        <v>2341.2</v>
      </c>
    </row>
    <row r="5" spans="1:3">
      <c r="A5" s="4" t="s">
        <v>66</v>
      </c>
      <c r="B5" s="8" t="n">
        <v>1428.3</v>
      </c>
      <c r="C5" s="8" t="n">
        <v>1319.4</v>
      </c>
    </row>
    <row r="6" spans="1:3">
      <c r="A6" s="4" t="s">
        <v>67</v>
      </c>
      <c r="B6" s="8" t="n">
        <v>308.9</v>
      </c>
      <c r="C6" s="8" t="n">
        <v>291.4</v>
      </c>
    </row>
    <row r="7" spans="1:3">
      <c r="A7" s="4" t="s">
        <v>68</v>
      </c>
      <c r="B7" s="8" t="n">
        <v>4307.3</v>
      </c>
      <c r="C7" s="8" t="n">
        <v>4279.4</v>
      </c>
    </row>
    <row r="8" spans="1:3">
      <c r="A8" s="4" t="s">
        <v>69</v>
      </c>
      <c r="B8" s="8" t="n">
        <v>3424.9</v>
      </c>
      <c r="C8" s="5" t="n">
        <v>3365</v>
      </c>
    </row>
    <row r="9" spans="1:3">
      <c r="A9" s="4" t="s">
        <v>70</v>
      </c>
      <c r="B9" s="8" t="n">
        <v>6947.8</v>
      </c>
      <c r="C9" s="5" t="n">
        <v>6383</v>
      </c>
    </row>
    <row r="10" spans="1:3">
      <c r="A10" s="4" t="s">
        <v>71</v>
      </c>
      <c r="B10" s="5" t="n">
        <v>4086</v>
      </c>
      <c r="C10" s="8" t="n">
        <v>3817.8</v>
      </c>
    </row>
    <row r="11" spans="1:3">
      <c r="A11" s="4" t="s">
        <v>72</v>
      </c>
      <c r="B11" s="5" t="n">
        <v>457</v>
      </c>
      <c r="C11" s="5" t="n">
        <v>485</v>
      </c>
    </row>
    <row r="12" spans="1:3">
      <c r="A12" s="4" t="s">
        <v>73</v>
      </c>
      <c r="B12" s="5" t="n">
        <v>19223</v>
      </c>
      <c r="C12" s="8" t="n">
        <v>18330.2</v>
      </c>
    </row>
    <row r="13" spans="1:3">
      <c r="A13" s="3" t="s">
        <v>74</v>
      </c>
    </row>
    <row r="14" spans="1:3">
      <c r="A14" s="4" t="s">
        <v>75</v>
      </c>
      <c r="B14" s="8" t="n">
        <v>1699.4</v>
      </c>
      <c r="C14" s="8" t="n">
        <v>541.3</v>
      </c>
    </row>
    <row r="15" spans="1:3">
      <c r="A15" s="4" t="s">
        <v>76</v>
      </c>
      <c r="B15" s="8" t="n">
        <v>1039.3</v>
      </c>
      <c r="C15" s="8" t="n">
        <v>983.2</v>
      </c>
    </row>
    <row r="16" spans="1:3">
      <c r="A16" s="4" t="s">
        <v>77</v>
      </c>
      <c r="B16" s="8" t="n">
        <v>463.4</v>
      </c>
      <c r="C16" s="8" t="n">
        <v>516.3</v>
      </c>
    </row>
    <row r="17" spans="1:3">
      <c r="A17" s="4" t="s">
        <v>78</v>
      </c>
      <c r="B17" s="8" t="n">
        <v>95.2</v>
      </c>
      <c r="C17" s="8" t="n">
        <v>87.40000000000001</v>
      </c>
    </row>
    <row r="18" spans="1:3">
      <c r="A18" s="4" t="s">
        <v>79</v>
      </c>
      <c r="B18" s="5" t="n">
        <v>908</v>
      </c>
      <c r="C18" s="8" t="n">
        <v>891.2</v>
      </c>
    </row>
    <row r="19" spans="1:3">
      <c r="A19" s="4" t="s">
        <v>80</v>
      </c>
      <c r="B19" s="8" t="n">
        <v>4205.3</v>
      </c>
      <c r="C19" s="8" t="n">
        <v>3019.4</v>
      </c>
    </row>
    <row r="20" spans="1:3">
      <c r="A20" s="4" t="s">
        <v>81</v>
      </c>
      <c r="B20" s="8" t="n">
        <v>5841.6</v>
      </c>
      <c r="C20" s="8" t="n">
        <v>6145.7</v>
      </c>
    </row>
    <row r="21" spans="1:3">
      <c r="A21" s="4" t="s">
        <v>82</v>
      </c>
      <c r="B21" s="8" t="n">
        <v>1014.4</v>
      </c>
      <c r="C21" s="8" t="n">
        <v>1019.2</v>
      </c>
    </row>
    <row r="22" spans="1:3">
      <c r="A22" s="4" t="s">
        <v>83</v>
      </c>
      <c r="B22" s="8" t="n">
        <v>1076.2</v>
      </c>
      <c r="C22" s="8" t="n">
        <v>970.2</v>
      </c>
    </row>
    <row r="23" spans="1:3">
      <c r="A23" s="4" t="s">
        <v>84</v>
      </c>
      <c r="B23" s="5" t="n">
        <v>207</v>
      </c>
      <c r="C23" s="8" t="n">
        <v>204.8</v>
      </c>
    </row>
    <row r="24" spans="1:3">
      <c r="A24" s="4" t="s">
        <v>85</v>
      </c>
      <c r="B24" s="8" t="n">
        <v>12344.5</v>
      </c>
      <c r="C24" s="8" t="n">
        <v>11359.3</v>
      </c>
    </row>
    <row r="25" spans="1:3">
      <c r="A25" s="3" t="s">
        <v>86</v>
      </c>
    </row>
    <row r="26" spans="1:3">
      <c r="A26" s="4" t="s">
        <v>87</v>
      </c>
      <c r="B26" s="8" t="n">
        <v>353.5</v>
      </c>
      <c r="C26" s="8" t="n">
        <v>352.6</v>
      </c>
    </row>
    <row r="27" spans="1:3">
      <c r="A27" s="4" t="s">
        <v>88</v>
      </c>
      <c r="B27" s="8" t="n">
        <v>5284.3</v>
      </c>
      <c r="C27" s="8" t="n">
        <v>5270.8</v>
      </c>
    </row>
    <row r="28" spans="1:3">
      <c r="A28" s="4" t="s">
        <v>89</v>
      </c>
      <c r="B28" s="8" t="n">
        <v>7123.1</v>
      </c>
      <c r="C28" s="5" t="n">
        <v>6975</v>
      </c>
    </row>
    <row r="29" spans="1:3">
      <c r="A29" s="4" t="s">
        <v>90</v>
      </c>
      <c r="B29" s="8" t="n">
        <v>-1636.1</v>
      </c>
      <c r="C29" s="8" t="n">
        <v>-1712.9</v>
      </c>
    </row>
    <row r="30" spans="1:3">
      <c r="A30" s="4" t="s">
        <v>91</v>
      </c>
      <c r="B30" s="8" t="n">
        <v>-4315.4</v>
      </c>
      <c r="C30" s="8" t="n">
        <v>-3984.4</v>
      </c>
    </row>
    <row r="31" spans="1:3">
      <c r="A31" s="4" t="s">
        <v>92</v>
      </c>
      <c r="B31" s="8" t="n">
        <v>6809.4</v>
      </c>
      <c r="C31" s="8" t="n">
        <v>6901.1</v>
      </c>
    </row>
    <row r="32" spans="1:3">
      <c r="A32" s="4" t="s">
        <v>93</v>
      </c>
      <c r="B32" s="8" t="n">
        <v>69.09999999999999</v>
      </c>
      <c r="C32" s="8" t="n">
        <v>69.8</v>
      </c>
    </row>
    <row r="33" spans="1:3">
      <c r="A33" s="4" t="s">
        <v>94</v>
      </c>
      <c r="B33" s="8" t="n">
        <v>6878.5</v>
      </c>
      <c r="C33" s="8" t="n">
        <v>6970.9</v>
      </c>
    </row>
    <row r="34" spans="1:3">
      <c r="A34" s="4" t="s">
        <v>95</v>
      </c>
      <c r="B34" s="12" t="n">
        <v>19223</v>
      </c>
      <c r="C34" s="7" t="n">
        <v>183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6"/>
    <col customWidth="1" max="8" min="8" width="14"/>
  </cols>
  <sheetData>
    <row r="1" spans="1:8">
      <c r="A1" s="1" t="s">
        <v>457</v>
      </c>
      <c r="B1" s="2" t="s">
        <v>458</v>
      </c>
      <c r="E1" s="2" t="s">
        <v>1</v>
      </c>
      <c r="G1" s="2" t="s">
        <v>361</v>
      </c>
    </row>
    <row r="2" spans="1:8">
      <c r="B2" s="2" t="s">
        <v>459</v>
      </c>
      <c r="C2" s="2" t="s">
        <v>460</v>
      </c>
      <c r="D2" s="2" t="s">
        <v>461</v>
      </c>
      <c r="E2" s="2" t="s">
        <v>23</v>
      </c>
      <c r="F2" s="2" t="s">
        <v>24</v>
      </c>
      <c r="G2" s="2" t="s">
        <v>62</v>
      </c>
      <c r="H2" s="2" t="s">
        <v>462</v>
      </c>
    </row>
    <row r="3" spans="1:8">
      <c r="A3" s="3" t="s">
        <v>463</v>
      </c>
    </row>
    <row r="4" spans="1:8">
      <c r="A4" s="4" t="s">
        <v>99</v>
      </c>
      <c r="E4" s="12" t="n">
        <v>1</v>
      </c>
      <c r="G4" s="12" t="n">
        <v>1</v>
      </c>
    </row>
    <row r="5" spans="1:8">
      <c r="A5" s="4" t="s">
        <v>98</v>
      </c>
      <c r="E5" s="5" t="n">
        <v>800000000</v>
      </c>
      <c r="G5" s="5" t="n">
        <v>800000000</v>
      </c>
    </row>
    <row r="6" spans="1:8">
      <c r="A6" s="4" t="s">
        <v>40</v>
      </c>
      <c r="E6" s="11" t="n">
        <v>0.37</v>
      </c>
      <c r="F6" s="11" t="n">
        <v>0.35</v>
      </c>
    </row>
    <row r="7" spans="1:8">
      <c r="A7" s="4" t="s">
        <v>464</v>
      </c>
    </row>
    <row r="8" spans="1:8">
      <c r="A8" s="3" t="s">
        <v>463</v>
      </c>
    </row>
    <row r="9" spans="1:8">
      <c r="A9" s="4" t="s">
        <v>465</v>
      </c>
      <c r="H9" s="5" t="n">
        <v>20000000</v>
      </c>
    </row>
    <row r="10" spans="1:8">
      <c r="A10" s="4" t="s">
        <v>466</v>
      </c>
      <c r="E10" s="5" t="n">
        <v>14222229</v>
      </c>
    </row>
    <row r="11" spans="1:8">
      <c r="A11" s="4" t="s">
        <v>467</v>
      </c>
      <c r="B11" s="12" t="n">
        <v>300</v>
      </c>
      <c r="D11" s="12" t="n">
        <v>300</v>
      </c>
    </row>
    <row r="12" spans="1:8">
      <c r="A12" s="4" t="s">
        <v>468</v>
      </c>
      <c r="B12" s="5" t="n">
        <v>2077224</v>
      </c>
      <c r="C12" s="5" t="n">
        <v>232012</v>
      </c>
      <c r="D12" s="5" t="n">
        <v>2459490</v>
      </c>
    </row>
    <row r="13" spans="1:8">
      <c r="A13" s="4" t="s">
        <v>469</v>
      </c>
      <c r="B13" s="4" t="s">
        <v>470</v>
      </c>
      <c r="D13" s="4" t="s">
        <v>470</v>
      </c>
    </row>
    <row r="14" spans="1:8">
      <c r="A14" s="4" t="s">
        <v>127</v>
      </c>
      <c r="E14" s="5" t="n">
        <v>2698082</v>
      </c>
      <c r="G14" s="5" t="n">
        <v>6403198</v>
      </c>
    </row>
    <row r="15" spans="1:8">
      <c r="A15" s="4" t="s">
        <v>471</v>
      </c>
      <c r="E15" s="5" t="n">
        <v>2550297</v>
      </c>
      <c r="G15" s="5" t="n">
        <v>6126033</v>
      </c>
    </row>
    <row r="16" spans="1:8">
      <c r="A16" s="4" t="s">
        <v>472</v>
      </c>
      <c r="E16" s="5" t="n">
        <v>147785</v>
      </c>
      <c r="G16" s="5" t="n">
        <v>35716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3</v>
      </c>
      <c r="C2" s="2" t="s">
        <v>24</v>
      </c>
    </row>
    <row r="3" spans="1:3">
      <c r="A3" s="3" t="s">
        <v>474</v>
      </c>
    </row>
    <row r="4" spans="1:3">
      <c r="A4" s="4" t="s">
        <v>36</v>
      </c>
      <c r="B4" s="7" t="n">
        <v>253.5</v>
      </c>
      <c r="C4" s="7" t="n">
        <v>230.8</v>
      </c>
    </row>
    <row r="5" spans="1:3">
      <c r="A5" s="3" t="s">
        <v>41</v>
      </c>
    </row>
    <row r="6" spans="1:3">
      <c r="A6" s="4" t="s">
        <v>42</v>
      </c>
      <c r="B6" s="8" t="n">
        <v>290.6</v>
      </c>
      <c r="C6" s="8" t="n">
        <v>294.4</v>
      </c>
    </row>
    <row r="7" spans="1:3">
      <c r="A7" s="4" t="s">
        <v>475</v>
      </c>
      <c r="B7" s="8" t="n">
        <v>4.4</v>
      </c>
      <c r="C7" s="8" t="n">
        <v>3.9</v>
      </c>
    </row>
    <row r="8" spans="1:3">
      <c r="A8" s="4" t="s">
        <v>43</v>
      </c>
      <c r="B8" s="5" t="n">
        <v>295</v>
      </c>
      <c r="C8" s="8" t="n">
        <v>298.3</v>
      </c>
    </row>
    <row r="9" spans="1:3">
      <c r="A9" s="3" t="s">
        <v>37</v>
      </c>
    </row>
    <row r="10" spans="1:3">
      <c r="A10" s="4" t="s">
        <v>38</v>
      </c>
      <c r="B10" s="9" t="n">
        <v>0.87</v>
      </c>
      <c r="C10" s="9" t="n">
        <v>0.78</v>
      </c>
    </row>
    <row r="11" spans="1:3">
      <c r="A11" s="4" t="s">
        <v>39</v>
      </c>
      <c r="B11" s="9" t="n">
        <v>0.86</v>
      </c>
      <c r="C11" s="9" t="n">
        <v>0.77</v>
      </c>
    </row>
    <row r="12" spans="1:3">
      <c r="A12" s="4" t="s">
        <v>476</v>
      </c>
      <c r="B12" s="8" t="n">
        <v>3.6</v>
      </c>
      <c r="C12" s="8" t="n">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3</v>
      </c>
      <c r="C2" s="2" t="s">
        <v>24</v>
      </c>
    </row>
    <row r="3" spans="1:3">
      <c r="A3" s="4" t="s">
        <v>478</v>
      </c>
      <c r="B3" s="4" t="s">
        <v>479</v>
      </c>
      <c r="C3" s="4" t="s">
        <v>480</v>
      </c>
    </row>
    <row r="4" spans="1:3">
      <c r="A4" s="4" t="s">
        <v>226</v>
      </c>
      <c r="B4" s="7" t="n">
        <v>22.8</v>
      </c>
      <c r="C4" s="7" t="n">
        <v>4.8</v>
      </c>
    </row>
    <row r="5" spans="1:3">
      <c r="A5" s="4" t="s">
        <v>481</v>
      </c>
      <c r="B5" s="8" t="n">
        <v>6.8</v>
      </c>
    </row>
    <row r="6" spans="1:3">
      <c r="A6" s="4" t="s">
        <v>227</v>
      </c>
    </row>
    <row r="7" spans="1:3">
      <c r="A7" s="4" t="s">
        <v>226</v>
      </c>
      <c r="B7" s="12"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2</v>
      </c>
      <c r="B1" s="2" t="s">
        <v>1</v>
      </c>
    </row>
    <row r="2" spans="1:3">
      <c r="B2" s="2" t="s">
        <v>23</v>
      </c>
      <c r="C2" s="2" t="s">
        <v>24</v>
      </c>
    </row>
    <row r="3" spans="1:3">
      <c r="A3" s="4" t="s">
        <v>483</v>
      </c>
    </row>
    <row r="4" spans="1:3">
      <c r="A4" s="3" t="s">
        <v>484</v>
      </c>
    </row>
    <row r="5" spans="1:3">
      <c r="A5" s="4" t="s">
        <v>485</v>
      </c>
      <c r="B5" s="7" t="n">
        <v>17.5</v>
      </c>
      <c r="C5" s="7" t="n">
        <v>16.8</v>
      </c>
    </row>
    <row r="6" spans="1:3">
      <c r="A6" s="4" t="s">
        <v>486</v>
      </c>
      <c r="B6" s="8" t="n">
        <v>20.9</v>
      </c>
      <c r="C6" s="8" t="n">
        <v>20.4</v>
      </c>
    </row>
    <row r="7" spans="1:3">
      <c r="A7" s="4" t="s">
        <v>487</v>
      </c>
      <c r="B7" s="8" t="n">
        <v>-37.4</v>
      </c>
      <c r="C7" s="8" t="n">
        <v>-35.9</v>
      </c>
    </row>
    <row r="8" spans="1:3">
      <c r="A8" s="4" t="s">
        <v>488</v>
      </c>
      <c r="B8" s="8" t="n">
        <v>7.2</v>
      </c>
      <c r="C8" s="8" t="n">
        <v>7.7</v>
      </c>
    </row>
    <row r="9" spans="1:3">
      <c r="A9" s="4" t="s">
        <v>489</v>
      </c>
      <c r="B9" s="8" t="n">
        <v>-1.7</v>
      </c>
      <c r="C9" s="8" t="n">
        <v>-1.7</v>
      </c>
    </row>
    <row r="10" spans="1:3">
      <c r="A10" s="4" t="s">
        <v>490</v>
      </c>
      <c r="B10" s="8" t="n">
        <v>6.5</v>
      </c>
      <c r="C10" s="8" t="n">
        <v>7.3</v>
      </c>
    </row>
    <row r="11" spans="1:3">
      <c r="A11" s="3" t="s">
        <v>491</v>
      </c>
    </row>
    <row r="12" spans="1:3">
      <c r="A12" s="4" t="s">
        <v>492</v>
      </c>
      <c r="B12" s="5" t="n">
        <v>2</v>
      </c>
    </row>
    <row r="13" spans="1:3">
      <c r="A13" s="4" t="s">
        <v>493</v>
      </c>
      <c r="B13" s="5" t="n">
        <v>5</v>
      </c>
    </row>
    <row r="14" spans="1:3">
      <c r="A14" s="4" t="s">
        <v>494</v>
      </c>
    </row>
    <row r="15" spans="1:3">
      <c r="A15" s="3" t="s">
        <v>484</v>
      </c>
    </row>
    <row r="16" spans="1:3">
      <c r="A16" s="4" t="s">
        <v>485</v>
      </c>
      <c r="B16" s="8" t="n">
        <v>7.5</v>
      </c>
      <c r="C16" s="8" t="n">
        <v>6.9</v>
      </c>
    </row>
    <row r="17" spans="1:3">
      <c r="A17" s="4" t="s">
        <v>486</v>
      </c>
      <c r="B17" s="8" t="n">
        <v>6.9</v>
      </c>
      <c r="C17" s="5" t="n">
        <v>8</v>
      </c>
    </row>
    <row r="18" spans="1:3">
      <c r="A18" s="4" t="s">
        <v>487</v>
      </c>
      <c r="B18" s="8" t="n">
        <v>-13.6</v>
      </c>
      <c r="C18" s="8" t="n">
        <v>-13.5</v>
      </c>
    </row>
    <row r="19" spans="1:3">
      <c r="A19" s="4" t="s">
        <v>488</v>
      </c>
      <c r="B19" s="8" t="n">
        <v>4.4</v>
      </c>
      <c r="C19" s="8" t="n">
        <v>3.6</v>
      </c>
    </row>
    <row r="20" spans="1:3">
      <c r="A20" s="4" t="s">
        <v>489</v>
      </c>
      <c r="B20" s="8" t="n">
        <v>-0.2</v>
      </c>
      <c r="C20" s="8" t="n">
        <v>-0.2</v>
      </c>
    </row>
    <row r="21" spans="1:3">
      <c r="A21" s="4" t="s">
        <v>490</v>
      </c>
      <c r="B21" s="5" t="n">
        <v>5</v>
      </c>
      <c r="C21" s="8" t="n">
        <v>4.8</v>
      </c>
    </row>
    <row r="22" spans="1:3">
      <c r="A22" s="3" t="s">
        <v>491</v>
      </c>
    </row>
    <row r="23" spans="1:3">
      <c r="A23" s="4" t="s">
        <v>492</v>
      </c>
      <c r="B23" s="5" t="n">
        <v>17</v>
      </c>
    </row>
    <row r="24" spans="1:3">
      <c r="A24" s="4" t="s">
        <v>493</v>
      </c>
      <c r="B24" s="5" t="n">
        <v>25</v>
      </c>
    </row>
    <row r="25" spans="1:3">
      <c r="A25" s="4" t="s">
        <v>495</v>
      </c>
    </row>
    <row r="26" spans="1:3">
      <c r="A26" s="3" t="s">
        <v>484</v>
      </c>
    </row>
    <row r="27" spans="1:3">
      <c r="A27" s="4" t="s">
        <v>485</v>
      </c>
      <c r="B27" s="8" t="n">
        <v>0.7</v>
      </c>
      <c r="C27" s="8" t="n">
        <v>0.8</v>
      </c>
    </row>
    <row r="28" spans="1:3">
      <c r="A28" s="4" t="s">
        <v>486</v>
      </c>
      <c r="B28" s="8" t="n">
        <v>1.5</v>
      </c>
      <c r="C28" s="5" t="n">
        <v>2</v>
      </c>
    </row>
    <row r="29" spans="1:3">
      <c r="A29" s="4" t="s">
        <v>487</v>
      </c>
      <c r="B29" s="8" t="n">
        <v>-0.1</v>
      </c>
      <c r="C29" s="8" t="n">
        <v>-0.2</v>
      </c>
    </row>
    <row r="30" spans="1:3">
      <c r="A30" s="4" t="s">
        <v>488</v>
      </c>
      <c r="B30" s="8" t="n">
        <v>-0.6</v>
      </c>
      <c r="C30" s="8" t="n">
        <v>-0.4</v>
      </c>
    </row>
    <row r="31" spans="1:3">
      <c r="A31" s="4" t="s">
        <v>489</v>
      </c>
      <c r="B31" s="8" t="n">
        <v>-4.2</v>
      </c>
      <c r="C31" s="8" t="n">
        <v>-0.1</v>
      </c>
    </row>
    <row r="32" spans="1:3">
      <c r="A32" s="4" t="s">
        <v>490</v>
      </c>
      <c r="B32" s="8" t="n">
        <v>-2.7</v>
      </c>
      <c r="C32" s="7" t="n">
        <v>2.1</v>
      </c>
    </row>
    <row r="33" spans="1:3">
      <c r="A33" s="3" t="s">
        <v>491</v>
      </c>
    </row>
    <row r="34" spans="1:3">
      <c r="A34" s="4" t="s">
        <v>492</v>
      </c>
      <c r="B34" s="5" t="n">
        <v>4</v>
      </c>
    </row>
    <row r="35" spans="1:3">
      <c r="A35" s="4" t="s">
        <v>493</v>
      </c>
      <c r="B35" s="12"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6</v>
      </c>
      <c r="B1" s="2" t="s">
        <v>1</v>
      </c>
      <c r="D1" s="2" t="s">
        <v>361</v>
      </c>
    </row>
    <row r="2" spans="1:4">
      <c r="B2" s="2" t="s">
        <v>497</v>
      </c>
      <c r="C2" s="2" t="s">
        <v>247</v>
      </c>
      <c r="D2" s="2" t="s">
        <v>249</v>
      </c>
    </row>
    <row r="3" spans="1:4">
      <c r="A3" s="3" t="s">
        <v>498</v>
      </c>
    </row>
    <row r="4" spans="1:4">
      <c r="A4" s="4" t="s">
        <v>499</v>
      </c>
      <c r="B4" s="5" t="n">
        <v>3</v>
      </c>
    </row>
    <row r="5" spans="1:4">
      <c r="A5" s="4" t="s">
        <v>26</v>
      </c>
      <c r="B5" s="7" t="n">
        <v>3161.6</v>
      </c>
      <c r="C5" s="7" t="n">
        <v>3097.4</v>
      </c>
      <c r="D5" s="7" t="n">
        <v>13152.8</v>
      </c>
    </row>
    <row r="6" spans="1:4">
      <c r="A6" s="4" t="s">
        <v>500</v>
      </c>
      <c r="B6" s="8" t="n">
        <v>373.3</v>
      </c>
      <c r="C6" s="8" t="n">
        <v>371.5</v>
      </c>
      <c r="D6" s="5" t="n">
        <v>1915</v>
      </c>
    </row>
    <row r="7" spans="1:4">
      <c r="A7" s="4" t="s">
        <v>371</v>
      </c>
    </row>
    <row r="8" spans="1:4">
      <c r="A8" s="3" t="s">
        <v>498</v>
      </c>
    </row>
    <row r="9" spans="1:4">
      <c r="A9" s="4" t="s">
        <v>26</v>
      </c>
      <c r="D9" s="8" t="n">
        <v>13152.8</v>
      </c>
    </row>
    <row r="10" spans="1:4">
      <c r="A10" s="4" t="s">
        <v>500</v>
      </c>
      <c r="D10" s="5" t="n">
        <v>1915</v>
      </c>
    </row>
    <row r="11" spans="1:4">
      <c r="A11" s="4" t="s">
        <v>501</v>
      </c>
    </row>
    <row r="12" spans="1:4">
      <c r="A12" s="3" t="s">
        <v>498</v>
      </c>
    </row>
    <row r="13" spans="1:4">
      <c r="A13" s="4" t="s">
        <v>26</v>
      </c>
      <c r="B13" s="8" t="n">
        <v>3160.5</v>
      </c>
      <c r="C13" s="8" t="n">
        <v>3091.2</v>
      </c>
      <c r="D13" s="8" t="n">
        <v>13004.8</v>
      </c>
    </row>
    <row r="14" spans="1:4">
      <c r="A14" s="4" t="s">
        <v>500</v>
      </c>
      <c r="B14" s="8" t="n">
        <v>372.6</v>
      </c>
      <c r="C14" s="8" t="n">
        <v>368.3</v>
      </c>
      <c r="D14" s="8" t="n">
        <v>1889.8</v>
      </c>
    </row>
    <row r="15" spans="1:4">
      <c r="A15" s="4" t="s">
        <v>502</v>
      </c>
    </row>
    <row r="16" spans="1:4">
      <c r="A16" s="3" t="s">
        <v>498</v>
      </c>
    </row>
    <row r="17" spans="1:4">
      <c r="A17" s="4" t="s">
        <v>26</v>
      </c>
      <c r="D17" s="5" t="n">
        <v>12955</v>
      </c>
    </row>
    <row r="18" spans="1:4">
      <c r="A18" s="4" t="s">
        <v>500</v>
      </c>
      <c r="D18" s="8" t="n">
        <v>1882.8</v>
      </c>
    </row>
    <row r="19" spans="1:4">
      <c r="A19" s="4" t="s">
        <v>503</v>
      </c>
    </row>
    <row r="20" spans="1:4">
      <c r="A20" s="3" t="s">
        <v>498</v>
      </c>
    </row>
    <row r="21" spans="1:4">
      <c r="A21" s="4" t="s">
        <v>26</v>
      </c>
      <c r="D21" s="8" t="n">
        <v>49.8</v>
      </c>
    </row>
    <row r="22" spans="1:4">
      <c r="A22" s="4" t="s">
        <v>500</v>
      </c>
      <c r="D22" s="5" t="n">
        <v>7</v>
      </c>
    </row>
    <row r="23" spans="1:4">
      <c r="A23" s="4" t="s">
        <v>504</v>
      </c>
    </row>
    <row r="24" spans="1:4">
      <c r="A24" s="3" t="s">
        <v>498</v>
      </c>
    </row>
    <row r="25" spans="1:4">
      <c r="A25" s="4" t="s">
        <v>26</v>
      </c>
      <c r="B25" s="8" t="n">
        <v>1128.6</v>
      </c>
      <c r="C25" s="8" t="n">
        <v>1095.5</v>
      </c>
      <c r="D25" s="8" t="n">
        <v>4687.2</v>
      </c>
    </row>
    <row r="26" spans="1:4">
      <c r="A26" s="4" t="s">
        <v>500</v>
      </c>
      <c r="B26" s="5" t="n">
        <v>127</v>
      </c>
      <c r="C26" s="8" t="n">
        <v>131.5</v>
      </c>
      <c r="D26" s="5" t="n">
        <v>720</v>
      </c>
    </row>
    <row r="27" spans="1:4">
      <c r="A27" s="4" t="s">
        <v>505</v>
      </c>
    </row>
    <row r="28" spans="1:4">
      <c r="A28" s="3" t="s">
        <v>498</v>
      </c>
    </row>
    <row r="29" spans="1:4">
      <c r="A29" s="4" t="s">
        <v>26</v>
      </c>
      <c r="D29" s="8" t="n">
        <v>4617.1</v>
      </c>
    </row>
    <row r="30" spans="1:4">
      <c r="A30" s="4" t="s">
        <v>500</v>
      </c>
      <c r="D30" s="5" t="n">
        <v>703</v>
      </c>
    </row>
    <row r="31" spans="1:4">
      <c r="A31" s="4" t="s">
        <v>506</v>
      </c>
    </row>
    <row r="32" spans="1:4">
      <c r="A32" s="3" t="s">
        <v>498</v>
      </c>
    </row>
    <row r="33" spans="1:4">
      <c r="A33" s="4" t="s">
        <v>26</v>
      </c>
      <c r="D33" s="8" t="n">
        <v>6.9</v>
      </c>
    </row>
    <row r="34" spans="1:4">
      <c r="A34" s="4" t="s">
        <v>500</v>
      </c>
      <c r="D34" s="8" t="n">
        <v>-0.9</v>
      </c>
    </row>
    <row r="35" spans="1:4">
      <c r="A35" s="4" t="s">
        <v>507</v>
      </c>
    </row>
    <row r="36" spans="1:4">
      <c r="A36" s="3" t="s">
        <v>498</v>
      </c>
    </row>
    <row r="37" spans="1:4">
      <c r="A37" s="4" t="s">
        <v>26</v>
      </c>
      <c r="D37" s="8" t="n">
        <v>63.2</v>
      </c>
    </row>
    <row r="38" spans="1:4">
      <c r="A38" s="4" t="s">
        <v>500</v>
      </c>
      <c r="D38" s="8" t="n">
        <v>17.9</v>
      </c>
    </row>
    <row r="39" spans="1:4">
      <c r="A39" s="4" t="s">
        <v>508</v>
      </c>
    </row>
    <row r="40" spans="1:4">
      <c r="A40" s="3" t="s">
        <v>498</v>
      </c>
    </row>
    <row r="41" spans="1:4">
      <c r="A41" s="4" t="s">
        <v>26</v>
      </c>
      <c r="B41" s="8" t="n">
        <v>1078.1</v>
      </c>
      <c r="C41" s="8" t="n">
        <v>1037.4</v>
      </c>
      <c r="D41" s="8" t="n">
        <v>4440.1</v>
      </c>
    </row>
    <row r="42" spans="1:4">
      <c r="A42" s="4" t="s">
        <v>500</v>
      </c>
      <c r="B42" s="8" t="n">
        <v>192.1</v>
      </c>
      <c r="C42" s="8" t="n">
        <v>192.7</v>
      </c>
      <c r="D42" s="8" t="n">
        <v>950.5</v>
      </c>
    </row>
    <row r="43" spans="1:4">
      <c r="A43" s="4" t="s">
        <v>509</v>
      </c>
    </row>
    <row r="44" spans="1:4">
      <c r="A44" s="3" t="s">
        <v>498</v>
      </c>
    </row>
    <row r="45" spans="1:4">
      <c r="A45" s="4" t="s">
        <v>26</v>
      </c>
      <c r="D45" s="8" t="n">
        <v>4495.6</v>
      </c>
    </row>
    <row r="46" spans="1:4">
      <c r="A46" s="4" t="s">
        <v>500</v>
      </c>
      <c r="D46" s="8" t="n">
        <v>966.7</v>
      </c>
    </row>
    <row r="47" spans="1:4">
      <c r="A47" s="4" t="s">
        <v>510</v>
      </c>
    </row>
    <row r="48" spans="1:4">
      <c r="A48" s="3" t="s">
        <v>498</v>
      </c>
    </row>
    <row r="49" spans="1:4">
      <c r="A49" s="4" t="s">
        <v>26</v>
      </c>
      <c r="D49" s="8" t="n">
        <v>7.7</v>
      </c>
    </row>
    <row r="50" spans="1:4">
      <c r="A50" s="4" t="s">
        <v>500</v>
      </c>
      <c r="D50" s="5" t="n">
        <v>3</v>
      </c>
    </row>
    <row r="51" spans="1:4">
      <c r="A51" s="4" t="s">
        <v>511</v>
      </c>
    </row>
    <row r="52" spans="1:4">
      <c r="A52" s="3" t="s">
        <v>498</v>
      </c>
    </row>
    <row r="53" spans="1:4">
      <c r="A53" s="4" t="s">
        <v>26</v>
      </c>
      <c r="D53" s="8" t="n">
        <v>-63.2</v>
      </c>
    </row>
    <row r="54" spans="1:4">
      <c r="A54" s="4" t="s">
        <v>500</v>
      </c>
      <c r="D54" s="8" t="n">
        <v>-19.2</v>
      </c>
    </row>
    <row r="55" spans="1:4">
      <c r="A55" s="4" t="s">
        <v>512</v>
      </c>
    </row>
    <row r="56" spans="1:4">
      <c r="A56" s="3" t="s">
        <v>498</v>
      </c>
    </row>
    <row r="57" spans="1:4">
      <c r="A57" s="4" t="s">
        <v>26</v>
      </c>
      <c r="B57" s="5" t="n">
        <v>757</v>
      </c>
      <c r="C57" s="8" t="n">
        <v>771.6</v>
      </c>
      <c r="D57" s="8" t="n">
        <v>3075.8</v>
      </c>
    </row>
    <row r="58" spans="1:4">
      <c r="A58" s="4" t="s">
        <v>500</v>
      </c>
      <c r="B58" s="5" t="n">
        <v>73</v>
      </c>
      <c r="C58" s="8" t="n">
        <v>62.6</v>
      </c>
      <c r="D58" s="8" t="n">
        <v>346.7</v>
      </c>
    </row>
    <row r="59" spans="1:4">
      <c r="A59" s="4" t="s">
        <v>513</v>
      </c>
    </row>
    <row r="60" spans="1:4">
      <c r="A60" s="3" t="s">
        <v>498</v>
      </c>
    </row>
    <row r="61" spans="1:4">
      <c r="A61" s="4" t="s">
        <v>26</v>
      </c>
      <c r="D61" s="8" t="n">
        <v>3035.8</v>
      </c>
    </row>
    <row r="62" spans="1:4">
      <c r="A62" s="4" t="s">
        <v>500</v>
      </c>
      <c r="D62" s="8" t="n">
        <v>337.1</v>
      </c>
    </row>
    <row r="63" spans="1:4">
      <c r="A63" s="4" t="s">
        <v>514</v>
      </c>
    </row>
    <row r="64" spans="1:4">
      <c r="A64" s="3" t="s">
        <v>498</v>
      </c>
    </row>
    <row r="65" spans="1:4">
      <c r="A65" s="4" t="s">
        <v>26</v>
      </c>
      <c r="D65" s="5" t="n">
        <v>40</v>
      </c>
    </row>
    <row r="66" spans="1:4">
      <c r="A66" s="4" t="s">
        <v>500</v>
      </c>
      <c r="D66" s="8" t="n">
        <v>7.9</v>
      </c>
    </row>
    <row r="67" spans="1:4">
      <c r="A67" s="4" t="s">
        <v>515</v>
      </c>
    </row>
    <row r="68" spans="1:4">
      <c r="A68" s="3" t="s">
        <v>498</v>
      </c>
    </row>
    <row r="69" spans="1:4">
      <c r="A69" s="4" t="s">
        <v>500</v>
      </c>
      <c r="D69" s="8" t="n">
        <v>1.7</v>
      </c>
    </row>
    <row r="70" spans="1:4">
      <c r="A70" s="4" t="s">
        <v>516</v>
      </c>
    </row>
    <row r="71" spans="1:4">
      <c r="A71" s="3" t="s">
        <v>498</v>
      </c>
    </row>
    <row r="72" spans="1:4">
      <c r="A72" s="4" t="s">
        <v>26</v>
      </c>
      <c r="B72" s="8" t="n">
        <v>196.8</v>
      </c>
      <c r="C72" s="8" t="n">
        <v>186.7</v>
      </c>
      <c r="D72" s="8" t="n">
        <v>801.7</v>
      </c>
    </row>
    <row r="73" spans="1:4">
      <c r="A73" s="4" t="s">
        <v>500</v>
      </c>
      <c r="B73" s="8" t="n">
        <v>29.9</v>
      </c>
      <c r="C73" s="8" t="n">
        <v>29.6</v>
      </c>
      <c r="D73" s="8" t="n">
        <v>145.2</v>
      </c>
    </row>
    <row r="74" spans="1:4">
      <c r="A74" s="4" t="s">
        <v>517</v>
      </c>
    </row>
    <row r="75" spans="1:4">
      <c r="A75" s="3" t="s">
        <v>498</v>
      </c>
    </row>
    <row r="76" spans="1:4">
      <c r="A76" s="4" t="s">
        <v>26</v>
      </c>
      <c r="D76" s="8" t="n">
        <v>806.5</v>
      </c>
    </row>
    <row r="77" spans="1:4">
      <c r="A77" s="4" t="s">
        <v>500</v>
      </c>
      <c r="D77" s="8" t="n">
        <v>148.1</v>
      </c>
    </row>
    <row r="78" spans="1:4">
      <c r="A78" s="4" t="s">
        <v>518</v>
      </c>
    </row>
    <row r="79" spans="1:4">
      <c r="A79" s="3" t="s">
        <v>498</v>
      </c>
    </row>
    <row r="80" spans="1:4">
      <c r="A80" s="4" t="s">
        <v>26</v>
      </c>
      <c r="D80" s="8" t="n">
        <v>-4.8</v>
      </c>
    </row>
    <row r="81" spans="1:4">
      <c r="A81" s="4" t="s">
        <v>500</v>
      </c>
      <c r="D81" s="8" t="n">
        <v>-2.5</v>
      </c>
    </row>
    <row r="82" spans="1:4">
      <c r="A82" s="4" t="s">
        <v>519</v>
      </c>
    </row>
    <row r="83" spans="1:4">
      <c r="A83" s="3" t="s">
        <v>498</v>
      </c>
    </row>
    <row r="84" spans="1:4">
      <c r="A84" s="4" t="s">
        <v>500</v>
      </c>
      <c r="D84" s="8" t="n">
        <v>-0.4</v>
      </c>
    </row>
    <row r="85" spans="1:4">
      <c r="A85" s="4" t="s">
        <v>520</v>
      </c>
    </row>
    <row r="86" spans="1:4">
      <c r="A86" s="3" t="s">
        <v>498</v>
      </c>
    </row>
    <row r="87" spans="1:4">
      <c r="A87" s="4" t="s">
        <v>26</v>
      </c>
      <c r="B87" s="8" t="n">
        <v>1.1</v>
      </c>
      <c r="C87" s="8" t="n">
        <v>6.2</v>
      </c>
      <c r="D87" s="5" t="n">
        <v>148</v>
      </c>
    </row>
    <row r="88" spans="1:4">
      <c r="A88" s="4" t="s">
        <v>500</v>
      </c>
      <c r="B88" s="8" t="n">
        <v>0.7</v>
      </c>
      <c r="C88" s="8" t="n">
        <v>3.2</v>
      </c>
      <c r="D88" s="8" t="n">
        <v>25.2</v>
      </c>
    </row>
    <row r="89" spans="1:4">
      <c r="A89" s="4" t="s">
        <v>521</v>
      </c>
    </row>
    <row r="90" spans="1:4">
      <c r="A90" s="3" t="s">
        <v>498</v>
      </c>
    </row>
    <row r="91" spans="1:4">
      <c r="A91" s="4" t="s">
        <v>26</v>
      </c>
      <c r="D91" s="8" t="n">
        <v>197.8</v>
      </c>
    </row>
    <row r="92" spans="1:4">
      <c r="A92" s="4" t="s">
        <v>500</v>
      </c>
      <c r="D92" s="8" t="n">
        <v>32.2</v>
      </c>
    </row>
    <row r="93" spans="1:4">
      <c r="A93" s="4" t="s">
        <v>522</v>
      </c>
    </row>
    <row r="94" spans="1:4">
      <c r="A94" s="3" t="s">
        <v>498</v>
      </c>
    </row>
    <row r="95" spans="1:4">
      <c r="A95" s="4" t="s">
        <v>26</v>
      </c>
      <c r="D95" s="8" t="n">
        <v>-49.8</v>
      </c>
    </row>
    <row r="96" spans="1:4">
      <c r="A96" s="4" t="s">
        <v>500</v>
      </c>
      <c r="D96" s="5" t="n">
        <v>-7</v>
      </c>
    </row>
    <row r="97" spans="1:4">
      <c r="A97" s="4" t="s">
        <v>523</v>
      </c>
    </row>
    <row r="98" spans="1:4">
      <c r="A98" s="3" t="s">
        <v>498</v>
      </c>
    </row>
    <row r="99" spans="1:4">
      <c r="A99" s="4" t="s">
        <v>500</v>
      </c>
      <c r="B99" s="8" t="n">
        <v>-49.4</v>
      </c>
      <c r="C99" s="7" t="n">
        <v>-48.1</v>
      </c>
      <c r="D99" s="8" t="n">
        <v>-272.6</v>
      </c>
    </row>
    <row r="100" spans="1:4">
      <c r="A100" s="4" t="s">
        <v>524</v>
      </c>
    </row>
    <row r="101" spans="1:4">
      <c r="A101" s="3" t="s">
        <v>498</v>
      </c>
    </row>
    <row r="102" spans="1:4">
      <c r="A102" s="4" t="s">
        <v>500</v>
      </c>
      <c r="D102" s="8" t="n">
        <v>-272.1</v>
      </c>
    </row>
    <row r="103" spans="1:4">
      <c r="A103" s="4" t="s">
        <v>525</v>
      </c>
    </row>
    <row r="104" spans="1:4">
      <c r="A104" s="3" t="s">
        <v>498</v>
      </c>
    </row>
    <row r="105" spans="1:4">
      <c r="A105" s="4" t="s">
        <v>500</v>
      </c>
      <c r="D105" s="7" t="n">
        <v>-0.5</v>
      </c>
    </row>
    <row r="106" spans="1:4">
      <c r="A106" s="4" t="s">
        <v>526</v>
      </c>
    </row>
    <row r="107" spans="1:4">
      <c r="A107" s="3" t="s">
        <v>498</v>
      </c>
    </row>
    <row r="108" spans="1:4">
      <c r="A108" s="4" t="s">
        <v>26</v>
      </c>
      <c r="B108" s="12"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35"/>
  </cols>
  <sheetData>
    <row r="1" spans="1:4">
      <c r="A1" s="1" t="s">
        <v>527</v>
      </c>
      <c r="B1" s="2" t="s">
        <v>458</v>
      </c>
      <c r="D1" s="2" t="s">
        <v>1</v>
      </c>
    </row>
    <row r="2" spans="1:4">
      <c r="B2" s="2" t="s">
        <v>528</v>
      </c>
      <c r="C2" s="2" t="s">
        <v>529</v>
      </c>
      <c r="D2" s="2" t="s">
        <v>530</v>
      </c>
    </row>
    <row r="3" spans="1:4">
      <c r="A3" s="3" t="s">
        <v>531</v>
      </c>
    </row>
    <row r="4" spans="1:4">
      <c r="A4" s="4" t="s">
        <v>532</v>
      </c>
      <c r="D4" s="4" t="s">
        <v>533</v>
      </c>
    </row>
    <row r="5" spans="1:4">
      <c r="A5" s="3" t="s">
        <v>534</v>
      </c>
    </row>
    <row r="6" spans="1:4">
      <c r="A6" s="4" t="s">
        <v>535</v>
      </c>
      <c r="D6" s="5" t="n">
        <v>40</v>
      </c>
    </row>
    <row r="7" spans="1:4">
      <c r="A7" s="4" t="s">
        <v>536</v>
      </c>
    </row>
    <row r="8" spans="1:4">
      <c r="A8" s="3" t="s">
        <v>531</v>
      </c>
    </row>
    <row r="9" spans="1:4">
      <c r="A9" s="4" t="s">
        <v>537</v>
      </c>
      <c r="D9" s="5" t="n">
        <v>6</v>
      </c>
    </row>
    <row r="10" spans="1:4">
      <c r="A10" s="4" t="s">
        <v>538</v>
      </c>
      <c r="D10" s="5" t="n">
        <v>21</v>
      </c>
    </row>
    <row r="11" spans="1:4">
      <c r="A11" s="4" t="s">
        <v>539</v>
      </c>
      <c r="B11" s="5" t="n">
        <v>2</v>
      </c>
      <c r="C11" s="5" t="n">
        <v>9</v>
      </c>
    </row>
    <row r="12" spans="1:4">
      <c r="A12" s="4" t="s">
        <v>540</v>
      </c>
      <c r="D12" s="5" t="n">
        <v>1</v>
      </c>
    </row>
    <row r="13" spans="1:4">
      <c r="A13" s="4" t="s">
        <v>541</v>
      </c>
      <c r="D13"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8"/>
  </cols>
  <sheetData>
    <row r="1" spans="1:2">
      <c r="A1" s="1" t="s">
        <v>542</v>
      </c>
      <c r="B1" s="2" t="s">
        <v>1</v>
      </c>
    </row>
    <row r="2" spans="1:2">
      <c r="B2" s="2" t="s">
        <v>543</v>
      </c>
    </row>
    <row r="3" spans="1:2">
      <c r="A3" s="4" t="s">
        <v>544</v>
      </c>
    </row>
    <row r="4" spans="1:2">
      <c r="A4" s="4" t="s">
        <v>545</v>
      </c>
      <c r="B4" s="5"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v>
      </c>
      <c r="B1" s="2" t="s">
        <v>23</v>
      </c>
      <c r="C1" s="2" t="s">
        <v>62</v>
      </c>
    </row>
    <row r="2" spans="1:3">
      <c r="A2" s="3" t="s">
        <v>97</v>
      </c>
    </row>
    <row r="3" spans="1:3">
      <c r="A3" s="4" t="s">
        <v>98</v>
      </c>
      <c r="B3" s="5" t="n">
        <v>800</v>
      </c>
      <c r="C3" s="5" t="n">
        <v>800</v>
      </c>
    </row>
    <row r="4" spans="1:3">
      <c r="A4" s="4" t="s">
        <v>99</v>
      </c>
      <c r="B4" s="12" t="n">
        <v>1</v>
      </c>
      <c r="C4" s="12" t="n">
        <v>1</v>
      </c>
    </row>
    <row r="5" spans="1:3">
      <c r="A5" s="4" t="s">
        <v>100</v>
      </c>
      <c r="B5" s="5" t="n">
        <v>290</v>
      </c>
      <c r="C5" s="8" t="n">
        <v>29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3</v>
      </c>
      <c r="C2" s="2" t="s">
        <v>24</v>
      </c>
    </row>
    <row r="3" spans="1:3">
      <c r="A3" s="3" t="s">
        <v>102</v>
      </c>
    </row>
    <row r="4" spans="1:3">
      <c r="A4" s="4" t="s">
        <v>34</v>
      </c>
      <c r="B4" s="7" t="n">
        <v>256.8</v>
      </c>
      <c r="C4" s="12" t="n">
        <v>232</v>
      </c>
    </row>
    <row r="5" spans="1:3">
      <c r="A5" s="3" t="s">
        <v>103</v>
      </c>
    </row>
    <row r="6" spans="1:3">
      <c r="A6" s="4" t="s">
        <v>104</v>
      </c>
      <c r="B6" s="8" t="n">
        <v>142.2</v>
      </c>
      <c r="C6" s="8" t="n">
        <v>139.6</v>
      </c>
    </row>
    <row r="7" spans="1:3">
      <c r="A7" s="4" t="s">
        <v>105</v>
      </c>
      <c r="B7" s="8" t="n">
        <v>73.8</v>
      </c>
      <c r="C7" s="8" t="n">
        <v>72.59999999999999</v>
      </c>
    </row>
    <row r="8" spans="1:3">
      <c r="A8" s="4" t="s">
        <v>83</v>
      </c>
      <c r="B8" s="8" t="n">
        <v>3.2</v>
      </c>
      <c r="C8" s="8" t="n">
        <v>41.1</v>
      </c>
    </row>
    <row r="9" spans="1:3">
      <c r="A9" s="4" t="s">
        <v>106</v>
      </c>
      <c r="B9" s="8" t="n">
        <v>30.9</v>
      </c>
      <c r="C9" s="8" t="n">
        <v>29.1</v>
      </c>
    </row>
    <row r="10" spans="1:3">
      <c r="A10" s="4" t="s">
        <v>107</v>
      </c>
      <c r="C10" s="8" t="n">
        <v>-6.7</v>
      </c>
    </row>
    <row r="11" spans="1:3">
      <c r="A11" s="4" t="s">
        <v>108</v>
      </c>
      <c r="B11" s="5" t="n">
        <v>-23</v>
      </c>
      <c r="C11" s="5" t="n">
        <v>-24</v>
      </c>
    </row>
    <row r="12" spans="1:3">
      <c r="A12" s="4" t="s">
        <v>109</v>
      </c>
      <c r="B12" s="8" t="n">
        <v>8.800000000000001</v>
      </c>
      <c r="C12" s="8" t="n">
        <v>14.2</v>
      </c>
    </row>
    <row r="13" spans="1:3">
      <c r="A13" s="4" t="s">
        <v>110</v>
      </c>
      <c r="B13" s="8" t="n">
        <v>-6.2</v>
      </c>
      <c r="C13" s="8" t="n">
        <v>-13.7</v>
      </c>
    </row>
    <row r="14" spans="1:3">
      <c r="A14" s="4" t="s">
        <v>111</v>
      </c>
      <c r="B14" s="8" t="n">
        <v>4.7</v>
      </c>
      <c r="C14" s="8" t="n">
        <v>7.5</v>
      </c>
    </row>
    <row r="15" spans="1:3">
      <c r="A15" s="3" t="s">
        <v>112</v>
      </c>
    </row>
    <row r="16" spans="1:3">
      <c r="A16" s="4" t="s">
        <v>113</v>
      </c>
      <c r="B16" s="8" t="n">
        <v>76.3</v>
      </c>
      <c r="C16" s="8" t="n">
        <v>113.3</v>
      </c>
    </row>
    <row r="17" spans="1:3">
      <c r="A17" s="4" t="s">
        <v>66</v>
      </c>
      <c r="B17" s="8" t="n">
        <v>-67.5</v>
      </c>
      <c r="C17" s="8" t="n">
        <v>-1.2</v>
      </c>
    </row>
    <row r="18" spans="1:3">
      <c r="A18" s="4" t="s">
        <v>72</v>
      </c>
      <c r="B18" s="8" t="n">
        <v>-13.7</v>
      </c>
      <c r="C18" s="8" t="n">
        <v>-5.4</v>
      </c>
    </row>
    <row r="19" spans="1:3">
      <c r="A19" s="4" t="s">
        <v>76</v>
      </c>
      <c r="B19" s="8" t="n">
        <v>12.9</v>
      </c>
      <c r="C19" s="8" t="n">
        <v>-58.2</v>
      </c>
    </row>
    <row r="20" spans="1:3">
      <c r="A20" s="4" t="s">
        <v>84</v>
      </c>
      <c r="B20" s="8" t="n">
        <v>-73.5</v>
      </c>
      <c r="C20" s="8" t="n">
        <v>-67.7</v>
      </c>
    </row>
    <row r="21" spans="1:3">
      <c r="A21" s="4" t="s">
        <v>114</v>
      </c>
      <c r="B21" s="8" t="n">
        <v>425.7</v>
      </c>
      <c r="C21" s="8" t="n">
        <v>472.5</v>
      </c>
    </row>
    <row r="22" spans="1:3">
      <c r="A22" s="3" t="s">
        <v>115</v>
      </c>
    </row>
    <row r="23" spans="1:3">
      <c r="A23" s="4" t="s">
        <v>116</v>
      </c>
      <c r="B23" s="5" t="n">
        <v>-152</v>
      </c>
      <c r="C23" s="8" t="n">
        <v>-140.1</v>
      </c>
    </row>
    <row r="24" spans="1:3">
      <c r="A24" s="4" t="s">
        <v>117</v>
      </c>
      <c r="B24" s="8" t="n">
        <v>-15.5</v>
      </c>
      <c r="C24" s="8" t="n">
        <v>-8.6</v>
      </c>
    </row>
    <row r="25" spans="1:3">
      <c r="A25" s="4" t="s">
        <v>118</v>
      </c>
      <c r="B25" s="8" t="n">
        <v>0.5</v>
      </c>
      <c r="C25" s="8" t="n">
        <v>7.3</v>
      </c>
    </row>
    <row r="26" spans="1:3">
      <c r="A26" s="4" t="s">
        <v>119</v>
      </c>
      <c r="B26" s="8" t="n">
        <v>-826.6</v>
      </c>
      <c r="C26" s="8" t="n">
        <v>-9.5</v>
      </c>
    </row>
    <row r="27" spans="1:3">
      <c r="A27" s="4" t="s">
        <v>120</v>
      </c>
      <c r="B27" s="8" t="n">
        <v>-1.7</v>
      </c>
    </row>
    <row r="28" spans="1:3">
      <c r="A28" s="4" t="s">
        <v>121</v>
      </c>
      <c r="B28" s="8" t="n">
        <v>53.8</v>
      </c>
    </row>
    <row r="29" spans="1:3">
      <c r="A29" s="4" t="s">
        <v>122</v>
      </c>
      <c r="B29" s="8" t="n">
        <v>-941.5</v>
      </c>
      <c r="C29" s="8" t="n">
        <v>-150.9</v>
      </c>
    </row>
    <row r="30" spans="1:3">
      <c r="A30" s="3" t="s">
        <v>123</v>
      </c>
    </row>
    <row r="31" spans="1:3">
      <c r="A31" s="4" t="s">
        <v>124</v>
      </c>
      <c r="B31" s="8" t="n">
        <v>858.8</v>
      </c>
      <c r="C31" s="8" t="n">
        <v>-329.6</v>
      </c>
    </row>
    <row r="32" spans="1:3">
      <c r="A32" s="4" t="s">
        <v>125</v>
      </c>
      <c r="C32" s="8" t="n">
        <v>794.1</v>
      </c>
    </row>
    <row r="33" spans="1:3">
      <c r="A33" s="4" t="s">
        <v>126</v>
      </c>
      <c r="B33" s="8" t="n">
        <v>-0.4</v>
      </c>
      <c r="C33" s="8" t="n">
        <v>-125.7</v>
      </c>
    </row>
    <row r="34" spans="1:3">
      <c r="A34" s="4" t="s">
        <v>127</v>
      </c>
      <c r="B34" s="8" t="n">
        <v>-374.5</v>
      </c>
      <c r="C34" s="8" t="n">
        <v>-389.9</v>
      </c>
    </row>
    <row r="35" spans="1:3">
      <c r="A35" s="4" t="s">
        <v>128</v>
      </c>
      <c r="B35" s="8" t="n">
        <v>-113.2</v>
      </c>
      <c r="C35" s="5" t="n">
        <v>-108</v>
      </c>
    </row>
    <row r="36" spans="1:3">
      <c r="A36" s="4" t="s">
        <v>129</v>
      </c>
      <c r="B36" s="8" t="n">
        <v>25.7</v>
      </c>
      <c r="C36" s="8" t="n">
        <v>9.300000000000001</v>
      </c>
    </row>
    <row r="37" spans="1:3">
      <c r="A37" s="4" t="s">
        <v>107</v>
      </c>
      <c r="C37" s="8" t="n">
        <v>6.7</v>
      </c>
    </row>
    <row r="38" spans="1:3">
      <c r="A38" s="4" t="s">
        <v>130</v>
      </c>
      <c r="C38" s="8" t="n">
        <v>-2.3</v>
      </c>
    </row>
    <row r="39" spans="1:3">
      <c r="A39" s="4" t="s">
        <v>111</v>
      </c>
      <c r="B39" s="8" t="n">
        <v>-0.9</v>
      </c>
    </row>
    <row r="40" spans="1:3">
      <c r="A40" s="4" t="s">
        <v>131</v>
      </c>
      <c r="B40" s="8" t="n">
        <v>395.5</v>
      </c>
      <c r="C40" s="8" t="n">
        <v>-145.4</v>
      </c>
    </row>
    <row r="41" spans="1:3">
      <c r="A41" s="4" t="s">
        <v>132</v>
      </c>
      <c r="B41" s="5" t="n">
        <v>5</v>
      </c>
      <c r="C41" s="8" t="n">
        <v>-0.5</v>
      </c>
    </row>
    <row r="42" spans="1:3">
      <c r="A42" s="4" t="s">
        <v>133</v>
      </c>
      <c r="B42" s="8" t="n">
        <v>-115.3</v>
      </c>
      <c r="C42" s="8" t="n">
        <v>175.7</v>
      </c>
    </row>
    <row r="43" spans="1:3">
      <c r="A43" s="4" t="s">
        <v>134</v>
      </c>
      <c r="B43" s="8" t="n">
        <v>327.4</v>
      </c>
      <c r="C43" s="8" t="n">
        <v>92.8</v>
      </c>
    </row>
    <row r="44" spans="1:3">
      <c r="A44" s="4" t="s">
        <v>135</v>
      </c>
      <c r="B44" s="7" t="n">
        <v>212.1</v>
      </c>
      <c r="C44" s="7" t="n">
        <v>2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3</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3</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6:47Z</dcterms:created>
  <dcterms:modified xmlns:dcterms="http://purl.org/dc/terms/" xmlns:xsi="http://www.w3.org/2001/XMLSchema-instance" xsi:type="dcterms:W3CDTF">2017-05-04T16:36:47Z</dcterms:modified>
</cp:coreProperties>
</file>